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Equity" sheetId="14" state="visible" r:id="rId14"/>
    <sheet xmlns:r="http://schemas.openxmlformats.org/officeDocument/2006/relationships" name="Income Tax"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Warrants (Det"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Deficit) Equity "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Warrant Liabilitie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Fair Value Measurements (Deta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Entity Registrant Name</t>
        </is>
      </c>
      <c r="B4" s="4" t="inlineStr">
        <is>
          <t>KludeIn I Acquisition Corp.</t>
        </is>
      </c>
    </row>
    <row r="5">
      <c r="A5" s="4" t="inlineStr">
        <is>
          <t>Trading Symbol</t>
        </is>
      </c>
      <c r="B5" s="4" t="inlineStr">
        <is>
          <t>INKA</t>
        </is>
      </c>
    </row>
    <row r="6">
      <c r="A6" s="4" t="inlineStr">
        <is>
          <t>Document Type</t>
        </is>
      </c>
      <c r="B6" s="4" t="inlineStr">
        <is>
          <t>10-K</t>
        </is>
      </c>
    </row>
    <row r="7">
      <c r="A7" s="4" t="inlineStr">
        <is>
          <t>Current Fiscal Year End Date</t>
        </is>
      </c>
      <c r="B7" s="4" t="inlineStr">
        <is>
          <t>--12-31</t>
        </is>
      </c>
    </row>
    <row r="8">
      <c r="A8" s="4" t="inlineStr">
        <is>
          <t>Entity Public Float</t>
        </is>
      </c>
      <c r="D8" s="5" t="n">
        <v>168532500</v>
      </c>
    </row>
    <row r="9">
      <c r="A9" s="4" t="inlineStr">
        <is>
          <t>Amendment Flag</t>
        </is>
      </c>
      <c r="B9" s="4" t="inlineStr">
        <is>
          <t>false</t>
        </is>
      </c>
    </row>
    <row r="10">
      <c r="A10" s="4" t="inlineStr">
        <is>
          <t>Entity Central Index Key</t>
        </is>
      </c>
      <c r="B10" s="4" t="inlineStr">
        <is>
          <t>000182667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9843</t>
        </is>
      </c>
    </row>
    <row r="26">
      <c r="A26" s="4" t="inlineStr">
        <is>
          <t>Entity Incorporation, State or Country Code</t>
        </is>
      </c>
      <c r="B26" s="4" t="inlineStr">
        <is>
          <t>DE</t>
        </is>
      </c>
    </row>
    <row r="27">
      <c r="A27" s="4" t="inlineStr">
        <is>
          <t>Entity Tax Identification Number</t>
        </is>
      </c>
      <c r="B27" s="4" t="inlineStr">
        <is>
          <t>85-3187857</t>
        </is>
      </c>
    </row>
    <row r="28">
      <c r="A28" s="4" t="inlineStr">
        <is>
          <t>Entity Address, Address Line One</t>
        </is>
      </c>
      <c r="B28" s="4" t="inlineStr">
        <is>
          <t>1096 Keeler Avenue</t>
        </is>
      </c>
    </row>
    <row r="29">
      <c r="A29" s="4" t="inlineStr">
        <is>
          <t>Entity Address, City or Town</t>
        </is>
      </c>
      <c r="B29" s="4" t="inlineStr">
        <is>
          <t>Berkeley</t>
        </is>
      </c>
    </row>
    <row r="30">
      <c r="A30" s="4" t="inlineStr">
        <is>
          <t>Entity Address, State or Province</t>
        </is>
      </c>
      <c r="B30" s="4" t="inlineStr">
        <is>
          <t>CA</t>
        </is>
      </c>
    </row>
    <row r="31">
      <c r="A31" s="4" t="inlineStr">
        <is>
          <t>Entity Address, Postal Zip Code</t>
        </is>
      </c>
      <c r="B31" s="4" t="inlineStr">
        <is>
          <t>94708</t>
        </is>
      </c>
    </row>
    <row r="32">
      <c r="A32" s="4" t="inlineStr">
        <is>
          <t>City Area Code</t>
        </is>
      </c>
      <c r="B32" s="4" t="inlineStr">
        <is>
          <t>(650)</t>
        </is>
      </c>
    </row>
    <row r="33">
      <c r="A33" s="4" t="inlineStr">
        <is>
          <t>Local Phone Number</t>
        </is>
      </c>
      <c r="B33" s="4" t="inlineStr">
        <is>
          <t>246-9907</t>
        </is>
      </c>
    </row>
    <row r="34">
      <c r="A34" s="4" t="inlineStr">
        <is>
          <t>Title of 12(b) Security</t>
        </is>
      </c>
      <c r="B34" s="4" t="inlineStr">
        <is>
          <t>Class A common stock included as part of the units</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Hartford, CT</t>
        </is>
      </c>
    </row>
    <row r="40">
      <c r="A40" s="4" t="inlineStr">
        <is>
          <t>Class A Common Stock</t>
        </is>
      </c>
    </row>
    <row r="41">
      <c r="A41" s="3" t="inlineStr">
        <is>
          <t>Document Information Line Items</t>
        </is>
      </c>
    </row>
    <row r="42">
      <c r="A42" s="4" t="inlineStr">
        <is>
          <t>Entity Common Stock, Shares Outstanding</t>
        </is>
      </c>
      <c r="C42" s="6" t="n">
        <v>17250000</v>
      </c>
    </row>
    <row r="43">
      <c r="A43" s="4" t="inlineStr">
        <is>
          <t>Class B Common Stock</t>
        </is>
      </c>
    </row>
    <row r="44">
      <c r="A44" s="3" t="inlineStr">
        <is>
          <t>Document Information Line Items</t>
        </is>
      </c>
    </row>
    <row r="45">
      <c r="A45" s="4" t="inlineStr">
        <is>
          <t>Entity Common Stock, Shares Outstanding</t>
        </is>
      </c>
      <c r="C45" s="6"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12 Months Ended</t>
        </is>
      </c>
    </row>
    <row r="2">
      <c r="B2" s="2" t="inlineStr">
        <is>
          <t>Dec. 31, 2021</t>
        </is>
      </c>
    </row>
    <row r="3">
      <c r="A3" s="3" t="inlineStr">
        <is>
          <t>Public Offering [Abstract]</t>
        </is>
      </c>
    </row>
    <row r="4">
      <c r="A4" s="4" t="inlineStr">
        <is>
          <t>INITIAL PUBLIC OFFERING</t>
        </is>
      </c>
      <c r="B4" s="4" t="inlineStr">
        <is>
          <t>NOTE 4 — INITIAL PUBLIC OFFERING Pursuant to the Initial Public
Offering, the Company sold 17,250,000 Units, which includes a full exercise by the underwriters of their over-allotment option in the
amount of 2,250,000 Units, at a purchase price of $10.00 per Unit. Each Unit consists of one share of the Company’s Class A
common stock and one-half of one redeemable warrant (“Public Warrant”). Each Whole Public Warrant entitles the holder to purchase
one share of Class A common stock at an exercise price of $11.50 per whole share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1</t>
        </is>
      </c>
    </row>
    <row r="3">
      <c r="A3" s="3" t="inlineStr">
        <is>
          <t>Private Placement Warrants [Abstract]</t>
        </is>
      </c>
    </row>
    <row r="4">
      <c r="A4" s="4" t="inlineStr">
        <is>
          <t>PRIVATE PLACEMENT WARRANTS</t>
        </is>
      </c>
      <c r="B4" s="4" t="inlineStr">
        <is>
          <t>NOTE 5 — PRIVATE PLACEMENT WARRANTS Simultaneously with the
closing of the Initial Public Offering, the Sponsor purchased an aggregate of 5,200,000 Private Placement Warrants at a price of
$1.00 per Private Placement Warrant ($5,200,000 in the aggregate), in a private placement. Certain qualified institutional buyers or
institutional accredited investors (“Anchor Investor”) purchased an aggregate of 780,000 Private Placement Warrants from
the Sponsor at a price of $1.00 per Private Placement Warrant ($780,000 in the aggregate). As a result, the Sponsor and Anchor
Investor held 4,400,000 and 780,000 Private Placement Warrants, respectively.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 RELATED PARTY
TRANSACTIONS Founder Shares On September 24, 2020, the
Sponsor paid $25,000 to cover certain offering costs of the Company in consideration for 4,312,500 shares of Class B common stock
(the “Founder Shares”). On January 6, 2021, the Sponsor transferred an aggregate of 75,000 to the Company’s director
nominees. These 75,000 Founder Shares were not subject to forfeiture in the event the underwriter’s over-allotment option was not
exercised. The Founder Shares included an aggregate of up to 562,500 shares subject to forfeiture by the Sponsor to the extent that the
underwriters’ over-allotment wa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no Founder Shares were forfeited, and none are currently subject to forfeiture. 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Anchor Investor, as defined in Note 5,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fair value of the Founder Shares was estimated using the income approach. The excess of the fair value of the Founder
Shares was determined to be an offering cost in accordance with Staff Accounting Bulletin Topic 5A and Topic 5T. Accordingly, the
offering cost was allocated to the separable financial instruments issued in the Initial Public Offering using the with-and-without
method, compared to total proceeds received. Offering costs related to the Founder Shares amounted to a contribution to additional
paid-in capital $4,411,238, of which $158,805 were expensed to the statements of operations and included in transaction costs
attributable to warrant liabilities and the remaining $4,252,433 recorded as an additional offering cost as a reduction of temporary equity, and re-measured to accumulated deficit upon recording temporary equity at redemption value. The transfer of the Founders
Shares to the Company’s director nominees, as described above, is within the scope of FASB ASC Topic 718, “Compensation-Stock
Compensation” (“ASC 718”). Under ASC 718, stock-based compensation associated with equity-classified awards is measured
at fair value upon the grant date. The Founders Shares were effectively transferred subject to a performance condition (i.e., the occurrence
of a Business Combination). Compensation expense related to the Founders Shares and common stock purchase warrant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and, therefore,
no stock-based compensation expense has been recognized. Promissory Note — Related
Party On September 24, 2020, the
Sponsor agreed to loan the Company an aggregate of up to $300,000 to cover expenses related to the Initial Public Offering pursuant to
a promissory note (the “Note”). The Note was non-interest bearing and was payable on the earlier of June 30, 2021 or the completion
of the Initial Public Offering. The outstanding balance under the Note of $88,905, which was $83,905 as of December 31, 2020 was repaid
at the closing of the Initial Public Offering on January 11, 2021. Borrowings are no longer available under the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d not been determined and no written agreements existed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On January 21, 2022, the Company issued a Working
Capital Loan in the principal amount of up to $1,500,000 to the Sponsor. The Working Capital Loan is non-interest bearing and payable
upon the consummation of a Business Combination or may be convertible into warrants of the post-Business Combination entity at a price
of $1.00 per warrant. On January 31, 2022, $350,000 was drawn on the Working Capital Loan. On April 1, 2022, the Company drew an additional
$112,500 on the Working Capital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Registration Rights Pursuant to a registration
rights agreement entered into on January 6,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our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us,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6,037,500 in the aggregate. The deferred fee will become payable to the underwriters from the
amounts held in the Trust Account solely in the event that the Company completes a Business Combination, subject to the terms of the
underwriting agreement. Contingent Legal Fees As of December 31, 2021, the Company has incurred legal fees of $118,550,
payment for which are contingent upon the consummation of the Business Combination, of which such amount is included in accrued expenses
in the accompanying balance sheet. There were no contingent fees incurred in 2020, nor was there an accrual outstanding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1</t>
        </is>
      </c>
    </row>
    <row r="3">
      <c r="A3" s="3" t="inlineStr">
        <is>
          <t>Stockholders' Equity Note [Abstract]</t>
        </is>
      </c>
    </row>
    <row r="4">
      <c r="A4" s="4" t="inlineStr">
        <is>
          <t>STOCKHOLDERS’ (DEFICIT) EQUITY</t>
        </is>
      </c>
      <c r="B4" s="4" t="inlineStr">
        <is>
          <t>NOTE 8 — STOCKHOLDERS’
(DEFICIT) EQUITY Preferred Stock Class A Common
Stock Class B Common
Stock —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income tax provision
consists of the following:
December 31, December 31,
2021 2020
Federal
Current $ — $ —
Deferred (320,314 ) (398 )
State and Local
Current $ — $ —
Deferred — —
Change in valuation allowance 320,314 398
Income tax provision $ — $ — As of December 31, 2021 and 2020, the Company had $140,812 and $1,132
of U.S. federal net operating loss carryovers available to offset future taxable incom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September 24, 2020 (inception) through December
31, 2020, the change in the valuation allowance was $320,314 and $398, respectively. The Company’s net deferred tax assets (liabilities) are as follows:
December 31, December 31,
2021 2020
Deferred tax assets (liabilities)
Net operating loss carryforward $ 29,571 $ 238
Startup and organizational costs 295,262 160
Unrealized gain on marketable securities (4,121 ) —
Total deferred tax assets 320,712 398
Valuation allowance (320,712 ) (398 )
Deferred tax assets, net of valuation allowance $ — $ — A reconciliation of the federal
income tax rate to the Company’s effective tax rate is as follows:
December 31, 2021 December 31, 2020
Statutory federal income tax rate 21.0 % 21.0 %
State taxes, net of federal tax benefit 0.0 % 0.0 %
Change in fair value of warrants 84.9 % 0.0 %
Transaction costs allocable to warrants (27.1 )% 0.0 %
Change in valuation allowance (78.9 )% (21.0 )%
Income tax provision 0.0 % 0.0 % The Company files income tax
returns in the U.S. federal jurisdiction and is subject to examination by the various taxing authorities. The Company’s tax returns
since inception remain open to examination by the taxing authorities. The Company considers California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 [Abstract]</t>
        </is>
      </c>
    </row>
    <row r="4">
      <c r="A4" s="4" t="inlineStr">
        <is>
          <t>WARRANT LIABILITIES</t>
        </is>
      </c>
      <c r="B4" s="4" t="inlineStr">
        <is>
          <t>NOTE 10 — WARRANT
LIABILITIES As of December 31, 2021,
there were 8,625,000 Public Warrants outstanding. As of December 31, 2020, there were no Public Warrants outstanding.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call the warrants for redemption (except as described with respect to the Private Placement Warrants):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t December 31, 2021, there
were 5,200,000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172,580,609
Liabilities:
Warrant Liabilities – Public Warrants 1 5,180,136
Warrant Liabilities – Private Placement Warrants 3 3,131,574 The warrants we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statements of operations. As of December 31, 2021,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was derived from observable Public
Warrant pricing on comparable ‘blank-check’ companies without an identified target. The expected volatility as of subsequent
valuation dates was implied from the Company’s own Public Warrant pricing. As of December 31, 2021, the Public Warrants were valued
using the level 1 quoted prices in an active market. The following table provides
quantitative information regarding Level 3 fair value measurements for both public and private placement warrants at January 11,
2021 and for private placement warrants only at December 31, 2021:
At As of
Stock price $ 9.64 $ 9.84
Strike price $ 11.50 $ 11.50
Volatility 14.1 % 12.2 %
Risk-free rate 0.56 % 1.17 %
Probability of Business Combination occurring 75 % 75 %
Dividend yield 0.0 % 0.0 %
Fair value of warrants $ 0.72 $ 0.60 The following contains additional information regarding
the inputs used in the pricing models:
● Term – the expected life of the warrants was assumed to be equivalent to their remaining contractual term.
● Risk-free rate – the risk-free interest rate is based on the U.S. treasury yield curve in effect on the date of valuation equal to the remaining expected life of the Warrants.
● Volatility – the Company estimated the volatility of its common stock warrants based on implied volatility and actual historical volatility of a group of comparable publicly traded companies observed over a historical period equal to the expected remaining life of the Warrants.
● Dividend yield – the dividend yield percentage is zero because the Company does not currently pay dividends, nor does it intend to do so during the expected term of the Private Placement Warrants. The following table presents
the changes in the fair value of Level 3 warrant liabilities:
Private Public Warrant
Fair value as of January 1, 2021 $ — $ — $ —
Initial measurement on January 11, 2021 3,744,000 6,210,000 9,954,000
Change in fair value (612,426 ) (1,380,000 ) (1,992,426 )
Transfer to Level 1 — (4,830,000 ) (4,830,000 )
Fair value as of December 31, 2021 3,131,574 — 3,131,574 Transfers to/from Levels 1,
2 and 3 are recognized at the end of the reporting period. Due to the use of quoted prices in an active market (Level 1) to measure the
fair values of the Public Warrants subsequent to initial measurement, the Company had transfers out of Level 3 totaling approximately
$4.8 million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review, except as identified below, the Company did not identify any subsequent events that would have required adjustment or disclosure
in the financial statements. As discussed in Note 6, on
January 21, 2022, the Company issued a Working Capital Loan in the principal amount of up to $1,500,000 to the Sponsor. On January 31,
2022, the Company drew $350,000 on the Working Capital Loan. On April 1, 2022, the Company drew an additional $112,500 on the Working
Capital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 xml:space="preserve">Marketable Securitie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substantially
all of the assets held in the Trust Account were invested primarily in U.S. Treasury securities, which were presented at amortized cost
on the balance sheet. At December 31, 2020, there were no assets held in the Trust Account.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which approximates fair value. The change in the carrying value of redeemable Class
A common stock resulted in charges against additional paid-in capital (to the extent available), accumulated deficit and Class A Common
Stock. At December 31, 2021, the
shares of Class A common stock reflected in the balance sheet as temporary equity were reconciled in the following table: </t>
        </is>
      </c>
    </row>
    <row r="10">
      <c r="A10" s="4" t="inlineStr">
        <is>
          <t>Warrant Liabilities</t>
        </is>
      </c>
      <c r="B10" s="4" t="inlineStr">
        <is>
          <t xml:space="preserve">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For the Private Placement Warrants, the fair value was estimated using a binomial
lattice model incorporating the Cox-Ross-Rubenstein methodology at the closing date of Initial Public Offering and as of December 31,
2021 (see Note 11). For the public warrants, the fair value was estimated using a binomial lattice model incorporating the Cox-Ross-Rubenstein
methodology at the closing date of Initial Public Offering and the level 1 quoted prices in an active market as of December 31, 2021 (see
Note 11). </t>
        </is>
      </c>
    </row>
    <row r="11">
      <c r="A11" s="4" t="inlineStr">
        <is>
          <t>Allocation of issuance costs</t>
        </is>
      </c>
      <c r="B11" s="4" t="inlineStr">
        <is>
          <t xml:space="preserve">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4,303,235—consisting of $3,450,000 of underwriting fees, $6,037,500 of deferred underwriting commissions, $4,411,238 of fair
value of the Founder Shares attributable to the Anchor Investor, and $404,497 of other offering costs—to the issuance of its Class
A common stock and warrants in the amount of $13,780,222 and $523,013, respectively. Issuance costs attributed to the warrants were expensed
to the statement of operations for the year ended December 31, 2021. Issuance costs attributed to the Class A common stock were initially
charged to temporary equity and then re-measured to Class A common stock subject to redemption upon completion of the Initial Public Offering.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Loss per Share of Common Stock</t>
        </is>
      </c>
      <c r="B13" s="4" t="inlineStr">
        <is>
          <t xml:space="preserve">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method in calculating loss per share of common stock. Re-measurement associated with the redeemable shares of Class A
common stock is excluded from loss per common share as the redemption value approximates fair value. Net
income or loss is allocated among the classes of ordinary shares based on weighted average shares outstanding.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shares of Class A common stock in the aggregate.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Class B Founder Shares subject to forfeiture (see Note 6) are not included
in weighted average shares outstanding until the forfeiture restrictions lapse. The following table reflects
the calculation of basic and diluted net loss per common share (in dollars, except per share amounts):
Year Ended For the Period from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warrants (see Note 11). </t>
        </is>
      </c>
    </row>
    <row r="16">
      <c r="A16" s="4" t="inlineStr">
        <is>
          <t>Recent Accounting Standards</t>
        </is>
      </c>
      <c r="B16"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earl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400073</v>
      </c>
      <c r="C3" s="5" t="n">
        <v>1000</v>
      </c>
    </row>
    <row r="4">
      <c r="A4" s="4" t="inlineStr">
        <is>
          <t>Total Current Assets</t>
        </is>
      </c>
      <c r="B4" s="6" t="n">
        <v>400073</v>
      </c>
      <c r="C4" s="6" t="n">
        <v>1000</v>
      </c>
    </row>
    <row r="5">
      <c r="A5" s="4" t="inlineStr">
        <is>
          <t>Deferred offering costs</t>
        </is>
      </c>
      <c r="B5" s="4" t="inlineStr">
        <is>
          <t xml:space="preserve"> </t>
        </is>
      </c>
      <c r="C5" s="6" t="n">
        <v>177644</v>
      </c>
    </row>
    <row r="6">
      <c r="A6" s="4" t="inlineStr">
        <is>
          <t>Cash and marketable securities held in Trust Account</t>
        </is>
      </c>
      <c r="B6" s="6" t="n">
        <v>172580609</v>
      </c>
      <c r="C6" s="4" t="inlineStr">
        <is>
          <t xml:space="preserve"> </t>
        </is>
      </c>
    </row>
    <row r="7">
      <c r="A7" s="4" t="inlineStr">
        <is>
          <t>TOTAL ASSETS</t>
        </is>
      </c>
      <c r="B7" s="6" t="n">
        <v>172980682</v>
      </c>
      <c r="C7" s="6" t="n">
        <v>178644</v>
      </c>
    </row>
    <row r="8">
      <c r="A8" s="3" t="inlineStr">
        <is>
          <t>Current liabilities</t>
        </is>
      </c>
    </row>
    <row r="9">
      <c r="A9" s="4" t="inlineStr">
        <is>
          <t>Accounts payable and accrued expenses</t>
        </is>
      </c>
      <c r="B9" s="6" t="n">
        <v>637375</v>
      </c>
      <c r="C9" s="6" t="n">
        <v>1132</v>
      </c>
    </row>
    <row r="10">
      <c r="A10" s="4" t="inlineStr">
        <is>
          <t>Accrued offering costs</t>
        </is>
      </c>
      <c r="B10" s="4" t="inlineStr">
        <is>
          <t xml:space="preserve"> </t>
        </is>
      </c>
      <c r="C10" s="6" t="n">
        <v>69500</v>
      </c>
    </row>
    <row r="11">
      <c r="A11" s="4" t="inlineStr">
        <is>
          <t>Due to Sponsor</t>
        </is>
      </c>
      <c r="B11" s="4" t="inlineStr">
        <is>
          <t xml:space="preserve"> </t>
        </is>
      </c>
      <c r="C11" s="6" t="n">
        <v>1000</v>
      </c>
    </row>
    <row r="12">
      <c r="A12" s="4" t="inlineStr">
        <is>
          <t>Promissory note – related party</t>
        </is>
      </c>
      <c r="B12" s="4" t="inlineStr">
        <is>
          <t xml:space="preserve"> </t>
        </is>
      </c>
      <c r="C12" s="6" t="n">
        <v>83905</v>
      </c>
    </row>
    <row r="13">
      <c r="A13" s="4" t="inlineStr">
        <is>
          <t>Total Current Liabilities</t>
        </is>
      </c>
      <c r="B13" s="6" t="n">
        <v>637375</v>
      </c>
      <c r="C13" s="6" t="n">
        <v>155537</v>
      </c>
    </row>
    <row r="14">
      <c r="A14" s="4" t="inlineStr">
        <is>
          <t>Warrant liabilities</t>
        </is>
      </c>
      <c r="B14" s="6" t="n">
        <v>8311710</v>
      </c>
      <c r="C14" s="4" t="inlineStr">
        <is>
          <t xml:space="preserve"> </t>
        </is>
      </c>
    </row>
    <row r="15">
      <c r="A15" s="4" t="inlineStr">
        <is>
          <t>Deferred underwriting fee payable</t>
        </is>
      </c>
      <c r="B15" s="6" t="n">
        <v>6037500</v>
      </c>
      <c r="C15" s="4" t="inlineStr">
        <is>
          <t xml:space="preserve"> </t>
        </is>
      </c>
    </row>
    <row r="16">
      <c r="A16" s="4" t="inlineStr">
        <is>
          <t>Total Liabilities</t>
        </is>
      </c>
      <c r="B16" s="6" t="n">
        <v>14986585</v>
      </c>
      <c r="C16" s="6" t="n">
        <v>155537</v>
      </c>
    </row>
    <row r="17">
      <c r="A17" s="4" t="inlineStr">
        <is>
          <t>Commitments and contingencies</t>
        </is>
      </c>
      <c r="B17" s="4" t="inlineStr">
        <is>
          <t xml:space="preserve"> </t>
        </is>
      </c>
      <c r="C17" s="4" t="inlineStr">
        <is>
          <t xml:space="preserve"> </t>
        </is>
      </c>
    </row>
    <row r="18">
      <c r="A18" s="4" t="inlineStr">
        <is>
          <t>Class A common stock subject to possible redemption; 17,250,000 and no shares at redemption value of $10 as of December 31, 2021 and 2020, respectively</t>
        </is>
      </c>
      <c r="B18" s="6" t="n">
        <v>172500000</v>
      </c>
      <c r="C18" s="4" t="inlineStr">
        <is>
          <t xml:space="preserve"> </t>
        </is>
      </c>
    </row>
    <row r="19">
      <c r="A19" s="3" t="inlineStr">
        <is>
          <t>Stockholders’ (Deficit)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280,000,000 shares authorized; none issued or outstanding (excluding 17,250,000 and no shares subject to possible redemption at December 31, 2021 and 2020, respectively)</t>
        </is>
      </c>
      <c r="B21" s="4" t="inlineStr">
        <is>
          <t xml:space="preserve"> </t>
        </is>
      </c>
      <c r="C21" s="4" t="inlineStr">
        <is>
          <t xml:space="preserve"> </t>
        </is>
      </c>
    </row>
    <row r="22">
      <c r="A22" s="4" t="inlineStr">
        <is>
          <t>Class B common stock, $0.0001 par value; 20,000,000 shares authorized; 4,312,500 shares issued and outstanding as of December 31, 2021 and 2020</t>
        </is>
      </c>
      <c r="B22" s="6" t="n">
        <v>431</v>
      </c>
      <c r="C22" s="6" t="n">
        <v>431</v>
      </c>
    </row>
    <row r="23">
      <c r="A23" s="4" t="inlineStr">
        <is>
          <t>Additional paid-in capital</t>
        </is>
      </c>
      <c r="B23" s="4" t="inlineStr">
        <is>
          <t xml:space="preserve"> </t>
        </is>
      </c>
      <c r="C23" s="6" t="n">
        <v>24569</v>
      </c>
    </row>
    <row r="24">
      <c r="A24" s="4" t="inlineStr">
        <is>
          <t>Accumulated deficit</t>
        </is>
      </c>
      <c r="B24" s="6" t="n">
        <v>-14506334</v>
      </c>
      <c r="C24" s="6" t="n">
        <v>-1893</v>
      </c>
    </row>
    <row r="25">
      <c r="A25" s="4" t="inlineStr">
        <is>
          <t>Total Stockholders’ (Deficit) Equity</t>
        </is>
      </c>
      <c r="B25" s="6" t="n">
        <v>-14505903</v>
      </c>
      <c r="C25" s="6" t="n">
        <v>23107</v>
      </c>
    </row>
    <row r="26">
      <c r="A26" s="4" t="inlineStr">
        <is>
          <t>TOTAL LIABILITIES AND STOCKHOLDERS’ (DEFICIT) EQUITY</t>
        </is>
      </c>
      <c r="B26" s="5" t="n">
        <v>172980682</v>
      </c>
      <c r="C26" s="5" t="n">
        <v>178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Condensed Financial Information Disclosure [Abstract]</t>
        </is>
      </c>
    </row>
    <row r="4">
      <c r="A4" s="4" t="inlineStr">
        <is>
          <t>Schedule of the company’s financial statement</t>
        </is>
      </c>
      <c r="B4" s="4" t="inlineStr">
        <is>
          <t>As Adjustment As
Restated
Condensed
Statement of Operations for the Three Months Ended March 31, 2021 (unaudited)
Transaction
costs allocated to warrants $ (364,208 ) $ (158,805 ) $ (523,013 )
Net income $ 1,546,905 $ (158,805 ) $ 1,388,100
Basic
and diluted net income per share, Class A common stock $ 0.08 $ (0.01 ) $ 0.07
Basic
and diluted net income per share, Class B common Stock $ 0.08 $ (0.01 ) $ 0.07
Condensed
Statement of Operations for the Six Months Ended June 30, 2021 (unaudited)
Transaction
costs allocated to warrants $ (364,208 ) $ (158,805 ) $ (523,013 )
Net loss $ (1,300,362 ) $ (158,805 ) $ (1,459,167 )
Basic
and diluted net loss per share, Class A common stock $ (0.06 ) $ (0.01 ) $ (0.07 )
Basic
and diluted net loss per share, Class B common Stock $ (0.06 ) $ (0.01 ) $ (0.07 )
Condensed
Statement of Operations for the Nine Months Ended September 30, 2021 (unaudited)
Transaction
costs allocated to warrants $ (364,208 ) $ (158,805 ) $ (523,013 )
Net loss $ (275,234 ) $ (158,805 ) $ (434,039 )
Basic
and diluted net loss per share, Class A common stock $ (0.01 ) $ (0.01 ) $ (0.02 )
Basic
and diluted net loss per share, Class B common Stock $ (0.01 ) $ (0.01 ) $ (0.02 )
Condensed
Statement of Cash Flows for the Three Months Ended March 31, 2021 (unaudited)
Net income $ 1,546,905 $ (158,805 ) $ 1,388,100
Transaction
costs allocated to warrants $ 364,208 $ 158,805 $ 523,013
Fair
value of Founder Shares attributable to Anchor Investor $ — $ 4,411,238 $ 4,411,238
Condensed
Statement of Cash Flows for the Six Months Ended June 30, 2021 (unaudited)
Net loss $ (1,300,362 ) $ (158,805 ) $ (1,459,167 )
Transaction
costs allocated to warrants $ 364,208 $ 158,805 $ 523,013
Fair
value of Founder Shares attributable to Anchor Investor $ — $ 4,411,238 $ 4,411,238
Condensed
Statement of Cash Flows for the Nine Months Ended September 30, 2021 (unaudited)
Net loss $ (275,234 ) $ (158,805 ) $ (434,039 )
Transaction
costs allocated to warrants $ 364,208 $ 158,805 $ 523,013
Fair
value of Founder Shares attributable to Anchor Investor $ — $ 4,411,237 $ 4,411,238
Condensed
Statement of Changes in Stockholders’ Equity (Deficit) for the Three Months Ended March 31, 2021 (unaudited)
Fair
value of Founder Shares attributable to Anchor Investor $ — $ 4,411,238 $ 4,411,238
Re-measurement
of Class A Common Stock to redemption amount $ (15,737,789 ) $ (4,252,433 ) $ (19,990,222 )
Net Income $ 1,546,905 $ (158,805 ) $ 1,388,100
Condensed
Statement of Changes in Stockholders’ Equity (Deficit) for the Six Months Ended June 30, 2021 (unaudited)
Fair
value of Founder Shares attributable to Anchor Investor $ — $ 4,411,238 $ 4,411,238
Re-measurement
of Class A Common Stock to redemption amount $ (15,737,789 ) $ (4,252,433 ) $ (19,990,222 )
Net loss $ (1,300,362 ) $ (158,805 ) $ (1,459,167 )
Condensed
Statement of Changes in Stockholders’ Equity (Deficit) for the Nine Months Ended September 30, 2021 (unaudited)
Fair
value of Founder Shares attributable to Anchor Investor $ — $ 4,411,238 $ 4,411,238
Re-measurement
of Class A Common Stock to redemption amount $ (15,737,789 ) $ (4,252,433 ) $ (19,990,222 )
Net loss $ (275,234 ) $ (158,805 ) $ (434,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the shares of Class A common stock reflected in the condensed balance sheets as temporary equity</t>
        </is>
      </c>
      <c r="B4" s="4" t="inlineStr">
        <is>
          <t xml:space="preserve">Gross proceeds for the Initial Public Offering $ 172,500,000
Less:
Proceeds allocated to the fair value of Public Warrants (6,210,000 )
Class A common stock issuance costs (9,527,789 )
Fair value of Founder Shares attributable to Anchor Investor allocated to redeemable Class A common stock (4,252,433 )
Plus:
Re-measurement of carrying value to redemption value 19,990,222
Class A common stock subject to possible redemption $ 172,500,000 </t>
        </is>
      </c>
    </row>
    <row r="5">
      <c r="A5" s="4" t="inlineStr">
        <is>
          <t>Schedule of basic and diluted net loss per common share</t>
        </is>
      </c>
      <c r="B5" s="4" t="inlineStr">
        <is>
          <t xml:space="preserve">Year Ended For the Period from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income tax provision consists</t>
        </is>
      </c>
      <c r="B4" s="4" t="inlineStr">
        <is>
          <t xml:space="preserve">December 31, December 31,
2021 2020
Federal
Current $ — $ —
Deferred (320,314 ) (398 )
State and Local
Current $ — $ —
Deferred — —
Change in valuation allowance 320,314 398
Income tax provision $ — $ — </t>
        </is>
      </c>
    </row>
    <row r="5">
      <c r="A5" s="4" t="inlineStr">
        <is>
          <t>Schedule of net deferred tax assets (liabilities)</t>
        </is>
      </c>
      <c r="B5" s="4" t="inlineStr">
        <is>
          <t xml:space="preserve">December 31, December 31,
2021 2020
Deferred tax assets (liabilities)
Net operating loss carryforward $ 29,571 $ 238
Startup and organizational costs 295,262 160
Unrealized gain on marketable securities (4,121 ) —
Total deferred tax assets 320,712 398
Valuation allowance (320,712 ) (398 )
Deferred tax assets, net of valuation allowance $ — $ — </t>
        </is>
      </c>
    </row>
    <row r="6">
      <c r="A6" s="4" t="inlineStr">
        <is>
          <t>Schedule of a reconciliation of the federal income tax rate</t>
        </is>
      </c>
      <c r="B6" s="4" t="inlineStr">
        <is>
          <t xml:space="preserve">December 31, 2021 December 31, 2020
Statutory federal income tax rate 21.0 % 21.0 %
State taxes, net of federal tax benefit 0.0 % 0.0 %
Change in fair value of warrants 84.9 % 0.0 %
Transaction costs allocable to warrants (27.1 )% 0.0 %
Change in valuation allowance (78.9 )% (21.0 )%
Income tax provision 0.0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that are measured at fair value on a recurring basis</t>
        </is>
      </c>
      <c r="B4" s="4" t="inlineStr">
        <is>
          <t xml:space="preserve">Description Level December 31,
Assets:
Marketable securities held in Trust Account 1 $ 172,580,609
Liabilities:
Warrant Liabilities – Public Warrants 1 5,180,136
Warrant Liabilities – Private Placement Warrants 3 3,131,574 </t>
        </is>
      </c>
    </row>
    <row r="5">
      <c r="A5" s="4" t="inlineStr">
        <is>
          <t>Schedule of provides quantitative information regarding Level 3 fair value measurements</t>
        </is>
      </c>
      <c r="B5" s="4" t="inlineStr">
        <is>
          <t xml:space="preserve">At As of
Stock price $ 9.64 $ 9.84
Strike price $ 11.50 $ 11.50
Volatility 14.1 % 12.2 %
Risk-free rate 0.56 % 1.17 %
Probability of Business Combination occurring 75 % 75 %
Dividend yield 0.0 % 0.0 %
Fair value of warrants $ 0.72 $ 0.60 </t>
        </is>
      </c>
    </row>
    <row r="6">
      <c r="A6" s="4" t="inlineStr">
        <is>
          <t>Schedule of change in the fair value of warrant liabilities</t>
        </is>
      </c>
      <c r="B6" s="4" t="inlineStr">
        <is>
          <t xml:space="preserve">Private Public Warrant
Fair value as of January 1, 2021 $ — $ — $ —
Initial measurement on January 11, 2021 3,744,000 6,210,000 9,954,000
Change in fair value (612,426 ) (1,380,000 ) (1,992,426 )
Transfer to Level 1 — (4,830,000 ) (4,830,000 )
Fair value as of December 31, 2021 3,131,574 — 3,131,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Jan. 11, 2021</t>
        </is>
      </c>
      <c r="C1" s="2" t="inlineStr">
        <is>
          <t>Jan. 21, 2022</t>
        </is>
      </c>
      <c r="D1" s="2" t="inlineStr">
        <is>
          <t>Dec. 31, 2021</t>
        </is>
      </c>
      <c r="E1" s="2" t="inlineStr">
        <is>
          <t>Apr. 01, 2022</t>
        </is>
      </c>
      <c r="F1" s="2" t="inlineStr">
        <is>
          <t>Jan. 31, 2022</t>
        </is>
      </c>
    </row>
    <row r="2">
      <c r="A2" s="3" t="inlineStr">
        <is>
          <t>Description of Organization and Business Operations (Details) [Line Items]</t>
        </is>
      </c>
    </row>
    <row r="3">
      <c r="A3" s="4" t="inlineStr">
        <is>
          <t>Gross proceeds</t>
        </is>
      </c>
      <c r="B3" s="5" t="n">
        <v>172500000</v>
      </c>
    </row>
    <row r="4">
      <c r="A4" s="4" t="inlineStr">
        <is>
          <t>Transaction costs amount</t>
        </is>
      </c>
      <c r="D4" s="5" t="n">
        <v>14303235</v>
      </c>
    </row>
    <row r="5">
      <c r="A5" s="4" t="inlineStr">
        <is>
          <t>Underwriting fees</t>
        </is>
      </c>
      <c r="D5" s="6" t="n">
        <v>3450000</v>
      </c>
    </row>
    <row r="6">
      <c r="A6" s="4" t="inlineStr">
        <is>
          <t>Deferred underwriting fees</t>
        </is>
      </c>
      <c r="D6" s="6" t="n">
        <v>6037500</v>
      </c>
    </row>
    <row r="7">
      <c r="A7" s="4" t="inlineStr">
        <is>
          <t>Fair value amount</t>
        </is>
      </c>
      <c r="D7" s="6" t="n">
        <v>4411238</v>
      </c>
    </row>
    <row r="8">
      <c r="A8" s="4" t="inlineStr">
        <is>
          <t>Other offering costs</t>
        </is>
      </c>
      <c r="D8" s="5" t="n">
        <v>404497</v>
      </c>
    </row>
    <row r="9">
      <c r="A9" s="4" t="inlineStr">
        <is>
          <t>Net proceeds</t>
        </is>
      </c>
      <c r="B9" s="5" t="n">
        <v>172500000</v>
      </c>
    </row>
    <row r="10">
      <c r="A10" s="4" t="inlineStr">
        <is>
          <t>Share unit price (in Dollars per share)</t>
        </is>
      </c>
      <c r="B10" s="5" t="n">
        <v>10</v>
      </c>
    </row>
    <row r="11">
      <c r="A11" s="4" t="inlineStr">
        <is>
          <t>Fair market value, percentage</t>
        </is>
      </c>
      <c r="D11" s="4" t="inlineStr">
        <is>
          <t>80.00%</t>
        </is>
      </c>
    </row>
    <row r="12">
      <c r="A12" s="4" t="inlineStr">
        <is>
          <t>Public share (in Dollars per share)</t>
        </is>
      </c>
      <c r="D12" s="5" t="n">
        <v>10</v>
      </c>
    </row>
    <row r="13">
      <c r="A13" s="4" t="inlineStr">
        <is>
          <t>Public share percentage</t>
        </is>
      </c>
      <c r="D13" s="4" t="inlineStr">
        <is>
          <t>15.00%</t>
        </is>
      </c>
    </row>
    <row r="14">
      <c r="A14" s="4" t="inlineStr">
        <is>
          <t>Public shares redeem percentage</t>
        </is>
      </c>
      <c r="D14" s="4" t="inlineStr">
        <is>
          <t>100.00%</t>
        </is>
      </c>
    </row>
    <row r="15">
      <c r="A15" s="4" t="inlineStr">
        <is>
          <t>Dissolution expenses</t>
        </is>
      </c>
      <c r="D15" s="5" t="n">
        <v>100000</v>
      </c>
    </row>
    <row r="16">
      <c r="A16" s="4" t="inlineStr">
        <is>
          <t>Offering price per share (in Dollars per share)</t>
        </is>
      </c>
      <c r="D16" s="5" t="n">
        <v>-10</v>
      </c>
    </row>
    <row r="17">
      <c r="A17" s="4" t="inlineStr">
        <is>
          <t>Operating bank accounts</t>
        </is>
      </c>
      <c r="D17" s="5" t="n">
        <v>400073</v>
      </c>
    </row>
    <row r="18">
      <c r="A18" s="4" t="inlineStr">
        <is>
          <t>Working capital</t>
        </is>
      </c>
      <c r="D18" s="6" t="n">
        <v>156693</v>
      </c>
    </row>
    <row r="19">
      <c r="A19" s="4" t="inlineStr">
        <is>
          <t>Working capital loan</t>
        </is>
      </c>
      <c r="D19" s="6" t="n">
        <v>1500000</v>
      </c>
      <c r="E19" s="5" t="n">
        <v>112500</v>
      </c>
      <c r="F19" s="5" t="n">
        <v>350000</v>
      </c>
    </row>
    <row r="20">
      <c r="A20" s="4" t="inlineStr">
        <is>
          <t>Subsequent Event [Member]</t>
        </is>
      </c>
    </row>
    <row r="21">
      <c r="A21" s="3" t="inlineStr">
        <is>
          <t>Description of Organization and Business Operations (Details) [Line Items]</t>
        </is>
      </c>
    </row>
    <row r="22">
      <c r="A22" s="4" t="inlineStr">
        <is>
          <t>Principal amount</t>
        </is>
      </c>
      <c r="C22" s="5" t="n">
        <v>1500000</v>
      </c>
    </row>
    <row r="23">
      <c r="A23" s="4" t="inlineStr">
        <is>
          <t>Convertible warrants per share (in Dollars per share)</t>
        </is>
      </c>
      <c r="C23" s="5" t="n">
        <v>1</v>
      </c>
    </row>
    <row r="24">
      <c r="A24" s="4" t="inlineStr">
        <is>
          <t>Deposits [Member]</t>
        </is>
      </c>
    </row>
    <row r="25">
      <c r="A25" s="3" t="inlineStr">
        <is>
          <t>Description of Organization and Business Operations (Details) [Line Items]</t>
        </is>
      </c>
    </row>
    <row r="26">
      <c r="A26" s="4" t="inlineStr">
        <is>
          <t>Amount held in trust account</t>
        </is>
      </c>
      <c r="D26" s="5" t="n">
        <v>80000</v>
      </c>
    </row>
    <row r="27">
      <c r="A27" s="4" t="inlineStr">
        <is>
          <t>Business Combination [Member]</t>
        </is>
      </c>
    </row>
    <row r="28">
      <c r="A28" s="3" t="inlineStr">
        <is>
          <t>Description of Organization and Business Operations (Details) [Line Items]</t>
        </is>
      </c>
    </row>
    <row r="29">
      <c r="A29" s="4" t="inlineStr">
        <is>
          <t>Outstanding voting securities percentage</t>
        </is>
      </c>
      <c r="D29" s="4" t="inlineStr">
        <is>
          <t>50.00%</t>
        </is>
      </c>
    </row>
    <row r="30">
      <c r="A30" s="4" t="inlineStr">
        <is>
          <t>Net tangible assets</t>
        </is>
      </c>
      <c r="D30" s="5" t="n">
        <v>5000001</v>
      </c>
    </row>
    <row r="31">
      <c r="A31" s="4" t="inlineStr">
        <is>
          <t>Securities [Member]</t>
        </is>
      </c>
    </row>
    <row r="32">
      <c r="A32" s="3" t="inlineStr">
        <is>
          <t>Description of Organization and Business Operations (Details) [Line Items]</t>
        </is>
      </c>
    </row>
    <row r="33">
      <c r="A33" s="4" t="inlineStr">
        <is>
          <t>Amount held in trust account</t>
        </is>
      </c>
      <c r="D33" s="5" t="n">
        <v>172580609</v>
      </c>
    </row>
    <row r="34">
      <c r="A34" s="4" t="inlineStr">
        <is>
          <t>IPO [Member]</t>
        </is>
      </c>
    </row>
    <row r="35">
      <c r="A35" s="3" t="inlineStr">
        <is>
          <t>Description of Organization and Business Operations (Details) [Line Items]</t>
        </is>
      </c>
    </row>
    <row r="36">
      <c r="A36" s="4" t="inlineStr">
        <is>
          <t>Issuance of units (in Shares)</t>
        </is>
      </c>
      <c r="B36" s="6" t="n">
        <v>17250000</v>
      </c>
    </row>
    <row r="37">
      <c r="A37" s="4" t="inlineStr">
        <is>
          <t>Per share unit (in Dollars per share)</t>
        </is>
      </c>
      <c r="D37" s="5" t="n">
        <v>10</v>
      </c>
    </row>
    <row r="38">
      <c r="A38" s="4" t="inlineStr">
        <is>
          <t>Over-Allotment Option [Member]</t>
        </is>
      </c>
    </row>
    <row r="39">
      <c r="A39" s="3" t="inlineStr">
        <is>
          <t>Description of Organization and Business Operations (Details) [Line Items]</t>
        </is>
      </c>
    </row>
    <row r="40">
      <c r="A40" s="4" t="inlineStr">
        <is>
          <t>Issuance of units (in Shares)</t>
        </is>
      </c>
      <c r="B40" s="6" t="n">
        <v>2250000</v>
      </c>
    </row>
    <row r="41">
      <c r="A41" s="4" t="inlineStr">
        <is>
          <t>Per share unit (in Dollars per share)</t>
        </is>
      </c>
      <c r="B41" s="5" t="n">
        <v>10</v>
      </c>
    </row>
    <row r="42">
      <c r="A42" s="4" t="inlineStr">
        <is>
          <t>Private Placement Warrant [Member]</t>
        </is>
      </c>
    </row>
    <row r="43">
      <c r="A43" s="3" t="inlineStr">
        <is>
          <t>Description of Organization and Business Operations (Details) [Line Items]</t>
        </is>
      </c>
    </row>
    <row r="44">
      <c r="A44" s="4" t="inlineStr">
        <is>
          <t>Issuance of units (in Shares)</t>
        </is>
      </c>
      <c r="D44" s="6" t="n">
        <v>5200000</v>
      </c>
    </row>
    <row r="45">
      <c r="A45" s="4" t="inlineStr">
        <is>
          <t>Per share unit (in Dollars per share)</t>
        </is>
      </c>
      <c r="D45" s="5" t="n">
        <v>1</v>
      </c>
    </row>
    <row r="46">
      <c r="A46" s="4" t="inlineStr">
        <is>
          <t>Gross proceeds</t>
        </is>
      </c>
      <c r="D46" s="5" t="n">
        <v>5200000</v>
      </c>
    </row>
    <row r="47">
      <c r="A47" s="4" t="inlineStr">
        <is>
          <t>Warrant [Member]</t>
        </is>
      </c>
    </row>
    <row r="48">
      <c r="A48" s="3" t="inlineStr">
        <is>
          <t>Description of Organization and Business Operations (Details) [Line Items]</t>
        </is>
      </c>
    </row>
    <row r="49">
      <c r="A49" s="4" t="inlineStr">
        <is>
          <t>Transaction costs amount</t>
        </is>
      </c>
      <c r="D49" s="5" t="n">
        <v>5230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7" customWidth="1" min="2" max="2"/>
  </cols>
  <sheetData>
    <row r="1">
      <c r="A1" s="1" t="inlineStr">
        <is>
          <t>Restatement of Previously Issued Financial Statements (Details)</t>
        </is>
      </c>
      <c r="B1" s="2" t="inlineStr">
        <is>
          <t>Dec. 31, 2021USD ($)$ / sharesshares</t>
        </is>
      </c>
    </row>
    <row r="2">
      <c r="A2" s="3" t="inlineStr">
        <is>
          <t>Condensed Financial Information Disclosure [Abstract]</t>
        </is>
      </c>
    </row>
    <row r="3">
      <c r="A3" s="4" t="inlineStr">
        <is>
          <t>Aggregate founder shares (in Shares) | shares</t>
        </is>
      </c>
      <c r="B3" s="6" t="n">
        <v>635625</v>
      </c>
    </row>
    <row r="4">
      <c r="A4" s="4" t="inlineStr">
        <is>
          <t>Fair value amount</t>
        </is>
      </c>
      <c r="B4" s="5" t="n">
        <v>4411238</v>
      </c>
    </row>
    <row r="5">
      <c r="A5" s="4" t="inlineStr">
        <is>
          <t>Fair value per shares (in Dollars per share) | $ / shares</t>
        </is>
      </c>
      <c r="B5" s="8" t="n">
        <v>6.94</v>
      </c>
    </row>
    <row r="6">
      <c r="A6" s="4" t="inlineStr">
        <is>
          <t>Offering costs amount</t>
        </is>
      </c>
      <c r="B6" s="5" t="n">
        <v>4411238</v>
      </c>
    </row>
    <row r="7">
      <c r="A7" s="4" t="inlineStr">
        <is>
          <t>Transaction cost</t>
        </is>
      </c>
      <c r="B7" s="6" t="n">
        <v>158805</v>
      </c>
    </row>
    <row r="8">
      <c r="A8" s="4" t="inlineStr">
        <is>
          <t>Warrant liabilities</t>
        </is>
      </c>
      <c r="B8" s="5" t="n">
        <v>42524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Details) - Schedule of the company’s financial statement - USD ($)</t>
        </is>
      </c>
      <c r="B1" s="2" t="inlineStr">
        <is>
          <t>3 Months Ended</t>
        </is>
      </c>
    </row>
    <row r="2">
      <c r="B2" s="2" t="inlineStr">
        <is>
          <t>Sep. 30, 2021</t>
        </is>
      </c>
      <c r="C2" s="2" t="inlineStr">
        <is>
          <t>Jun. 30, 2021</t>
        </is>
      </c>
      <c r="D2" s="2" t="inlineStr">
        <is>
          <t>Mar. 31, 2021</t>
        </is>
      </c>
    </row>
    <row r="3">
      <c r="A3" s="4" t="inlineStr">
        <is>
          <t>As Previously Reported in Form 10-Q/A for the Quarter ended September 30, 2021 [Member]</t>
        </is>
      </c>
    </row>
    <row r="4">
      <c r="A4" s="3" t="inlineStr">
        <is>
          <t>Restatement of Previously Issued Financial Statements (Details) - Schedule of the company’s financial statement [Line Items]</t>
        </is>
      </c>
    </row>
    <row r="5">
      <c r="A5" s="4" t="inlineStr">
        <is>
          <t>Transaction costs allocated to warrants</t>
        </is>
      </c>
      <c r="B5" s="5" t="n">
        <v>-364208</v>
      </c>
      <c r="C5" s="5" t="n">
        <v>-364208</v>
      </c>
      <c r="D5" s="5" t="n">
        <v>-364208</v>
      </c>
    </row>
    <row r="6">
      <c r="A6" s="4" t="inlineStr">
        <is>
          <t>Net income (Loss)</t>
        </is>
      </c>
      <c r="B6" s="5" t="n">
        <v>-275234</v>
      </c>
      <c r="C6" s="5" t="n">
        <v>-1300362</v>
      </c>
      <c r="D6" s="5" t="n">
        <v>1546905</v>
      </c>
    </row>
    <row r="7">
      <c r="A7" s="4" t="inlineStr">
        <is>
          <t>Basic and diluted net income loss per share, Class A common stock (in Dollars per share)</t>
        </is>
      </c>
      <c r="B7" s="8" t="n">
        <v>-0.01</v>
      </c>
      <c r="C7" s="8" t="n">
        <v>-0.06</v>
      </c>
      <c r="D7" s="8" t="n">
        <v>0.08</v>
      </c>
    </row>
    <row r="8">
      <c r="A8" s="4" t="inlineStr">
        <is>
          <t>Basic and diluted net income loss per share, Class B common Stock (in Dollars per share)</t>
        </is>
      </c>
      <c r="B8" s="8" t="n">
        <v>-0.01</v>
      </c>
      <c r="C8" s="8" t="n">
        <v>-0.06</v>
      </c>
      <c r="D8" s="8" t="n">
        <v>0.08</v>
      </c>
    </row>
    <row r="9">
      <c r="A9" s="3" t="inlineStr">
        <is>
          <t>Condensed Statement of Cash Flows for the Three Months Ended March 31, 2021 (unaudited)</t>
        </is>
      </c>
    </row>
    <row r="10">
      <c r="A10" s="4" t="inlineStr">
        <is>
          <t>Transaction costs allocated to warrants</t>
        </is>
      </c>
      <c r="B10" s="5" t="n">
        <v>364208</v>
      </c>
      <c r="C10" s="5" t="n">
        <v>364208</v>
      </c>
      <c r="D10" s="5" t="n">
        <v>364208</v>
      </c>
    </row>
    <row r="11">
      <c r="A11" s="4" t="inlineStr">
        <is>
          <t>Fair value of Founder Shares attributable to Anchor Investor</t>
        </is>
      </c>
      <c r="B11" s="4" t="inlineStr">
        <is>
          <t xml:space="preserve"> </t>
        </is>
      </c>
      <c r="C11" s="4" t="inlineStr">
        <is>
          <t xml:space="preserve"> </t>
        </is>
      </c>
      <c r="D11" s="4" t="inlineStr">
        <is>
          <t xml:space="preserve"> </t>
        </is>
      </c>
    </row>
    <row r="12">
      <c r="A12" s="3" t="inlineStr">
        <is>
          <t>Condensed Statement of Changes in Stockholders’ Equity (Deficit) for the Three Months Ended March 31, 2021 (unaudited)</t>
        </is>
      </c>
    </row>
    <row r="13">
      <c r="A13" s="4" t="inlineStr">
        <is>
          <t>Fair value of Founder Shares attributable to Anchor Investor</t>
        </is>
      </c>
      <c r="B13" s="4" t="inlineStr">
        <is>
          <t xml:space="preserve"> </t>
        </is>
      </c>
      <c r="C13" s="4" t="inlineStr">
        <is>
          <t xml:space="preserve"> </t>
        </is>
      </c>
      <c r="D13" s="4" t="inlineStr">
        <is>
          <t xml:space="preserve"> </t>
        </is>
      </c>
    </row>
    <row r="14">
      <c r="A14" s="4" t="inlineStr">
        <is>
          <t>Re-measurement of Class A Common Stock to redemption amount</t>
        </is>
      </c>
      <c r="B14" s="6" t="n">
        <v>-15737789</v>
      </c>
      <c r="C14" s="6" t="n">
        <v>-15737789</v>
      </c>
      <c r="D14" s="6" t="n">
        <v>-15737789</v>
      </c>
    </row>
    <row r="15">
      <c r="A15" s="4" t="inlineStr">
        <is>
          <t>Adjustment [Member]</t>
        </is>
      </c>
    </row>
    <row r="16">
      <c r="A16" s="3" t="inlineStr">
        <is>
          <t>Restatement of Previously Issued Financial Statements (Details) - Schedule of the company’s financial statement [Line Items]</t>
        </is>
      </c>
    </row>
    <row r="17">
      <c r="A17" s="4" t="inlineStr">
        <is>
          <t>Transaction costs allocated to warrants</t>
        </is>
      </c>
      <c r="B17" s="6" t="n">
        <v>-158805</v>
      </c>
      <c r="C17" s="6" t="n">
        <v>-158805</v>
      </c>
      <c r="D17" s="6" t="n">
        <v>-158805</v>
      </c>
    </row>
    <row r="18">
      <c r="A18" s="4" t="inlineStr">
        <is>
          <t>Net income (Loss)</t>
        </is>
      </c>
      <c r="B18" s="5" t="n">
        <v>-158805</v>
      </c>
      <c r="C18" s="5" t="n">
        <v>-158805</v>
      </c>
      <c r="D18" s="5" t="n">
        <v>-158805</v>
      </c>
    </row>
    <row r="19">
      <c r="A19" s="4" t="inlineStr">
        <is>
          <t>Basic and diluted net income loss per share, Class A common stock (in Dollars per share)</t>
        </is>
      </c>
      <c r="B19" s="8" t="n">
        <v>-0.01</v>
      </c>
      <c r="C19" s="8" t="n">
        <v>-0.01</v>
      </c>
      <c r="D19" s="8" t="n">
        <v>-0.01</v>
      </c>
    </row>
    <row r="20">
      <c r="A20" s="4" t="inlineStr">
        <is>
          <t>Basic and diluted net income loss per share, Class B common Stock (in Dollars per share)</t>
        </is>
      </c>
      <c r="B20" s="8" t="n">
        <v>-0.01</v>
      </c>
      <c r="C20" s="8" t="n">
        <v>-0.01</v>
      </c>
      <c r="D20" s="8" t="n">
        <v>-0.01</v>
      </c>
    </row>
    <row r="21">
      <c r="A21" s="3" t="inlineStr">
        <is>
          <t>Condensed Statement of Cash Flows for the Three Months Ended March 31, 2021 (unaudited)</t>
        </is>
      </c>
    </row>
    <row r="22">
      <c r="A22" s="4" t="inlineStr">
        <is>
          <t>Transaction costs allocated to warrants</t>
        </is>
      </c>
      <c r="B22" s="5" t="n">
        <v>158805</v>
      </c>
      <c r="C22" s="5" t="n">
        <v>158805</v>
      </c>
      <c r="D22" s="5" t="n">
        <v>158805</v>
      </c>
    </row>
    <row r="23">
      <c r="A23" s="4" t="inlineStr">
        <is>
          <t>Fair value of Founder Shares attributable to Anchor Investor</t>
        </is>
      </c>
      <c r="B23" s="6" t="n">
        <v>4411237</v>
      </c>
      <c r="C23" s="6" t="n">
        <v>4411238</v>
      </c>
      <c r="D23" s="6" t="n">
        <v>4411238</v>
      </c>
    </row>
    <row r="24">
      <c r="A24" s="3" t="inlineStr">
        <is>
          <t>Condensed Statement of Changes in Stockholders’ Equity (Deficit) for the Three Months Ended March 31, 2021 (unaudited)</t>
        </is>
      </c>
    </row>
    <row r="25">
      <c r="A25" s="4" t="inlineStr">
        <is>
          <t>Fair value of Founder Shares attributable to Anchor Investor</t>
        </is>
      </c>
      <c r="B25" s="6" t="n">
        <v>4411238</v>
      </c>
      <c r="C25" s="6" t="n">
        <v>4411238</v>
      </c>
      <c r="D25" s="6" t="n">
        <v>4411238</v>
      </c>
    </row>
    <row r="26">
      <c r="A26" s="4" t="inlineStr">
        <is>
          <t>Re-measurement of Class A Common Stock to redemption amount</t>
        </is>
      </c>
      <c r="B26" s="6" t="n">
        <v>-4252433</v>
      </c>
      <c r="C26" s="6" t="n">
        <v>-4252433</v>
      </c>
      <c r="D26" s="6" t="n">
        <v>-4252433</v>
      </c>
    </row>
    <row r="27">
      <c r="A27" s="4" t="inlineStr">
        <is>
          <t>As Restated [Member]</t>
        </is>
      </c>
    </row>
    <row r="28">
      <c r="A28" s="3" t="inlineStr">
        <is>
          <t>Restatement of Previously Issued Financial Statements (Details) - Schedule of the company’s financial statement [Line Items]</t>
        </is>
      </c>
    </row>
    <row r="29">
      <c r="A29" s="4" t="inlineStr">
        <is>
          <t>Transaction costs allocated to warrants</t>
        </is>
      </c>
      <c r="B29" s="6" t="n">
        <v>-523013</v>
      </c>
      <c r="C29" s="6" t="n">
        <v>-523013</v>
      </c>
      <c r="D29" s="6" t="n">
        <v>-523013</v>
      </c>
    </row>
    <row r="30">
      <c r="A30" s="4" t="inlineStr">
        <is>
          <t>Net income (Loss)</t>
        </is>
      </c>
      <c r="B30" s="5" t="n">
        <v>-434039</v>
      </c>
      <c r="C30" s="5" t="n">
        <v>-1459167</v>
      </c>
      <c r="D30" s="5" t="n">
        <v>1388100</v>
      </c>
    </row>
    <row r="31">
      <c r="A31" s="4" t="inlineStr">
        <is>
          <t>Basic and diluted net income loss per share, Class A common stock (in Dollars per share)</t>
        </is>
      </c>
      <c r="B31" s="8" t="n">
        <v>-0.02</v>
      </c>
      <c r="C31" s="8" t="n">
        <v>-0.07000000000000001</v>
      </c>
      <c r="D31" s="8" t="n">
        <v>0.07000000000000001</v>
      </c>
    </row>
    <row r="32">
      <c r="A32" s="4" t="inlineStr">
        <is>
          <t>Basic and diluted net income loss per share, Class B common Stock (in Dollars per share)</t>
        </is>
      </c>
      <c r="B32" s="8" t="n">
        <v>-0.02</v>
      </c>
      <c r="C32" s="8" t="n">
        <v>-0.07000000000000001</v>
      </c>
      <c r="D32" s="8" t="n">
        <v>0.07000000000000001</v>
      </c>
    </row>
    <row r="33">
      <c r="A33" s="3" t="inlineStr">
        <is>
          <t>Condensed Statement of Cash Flows for the Three Months Ended March 31, 2021 (unaudited)</t>
        </is>
      </c>
    </row>
    <row r="34">
      <c r="A34" s="4" t="inlineStr">
        <is>
          <t>Transaction costs allocated to warrants</t>
        </is>
      </c>
      <c r="B34" s="5" t="n">
        <v>523013</v>
      </c>
      <c r="C34" s="5" t="n">
        <v>523013</v>
      </c>
      <c r="D34" s="5" t="n">
        <v>523013</v>
      </c>
    </row>
    <row r="35">
      <c r="A35" s="4" t="inlineStr">
        <is>
          <t>Fair value of Founder Shares attributable to Anchor Investor</t>
        </is>
      </c>
      <c r="B35" s="6" t="n">
        <v>4411238</v>
      </c>
      <c r="C35" s="6" t="n">
        <v>4411238</v>
      </c>
      <c r="D35" s="6" t="n">
        <v>4411238</v>
      </c>
    </row>
    <row r="36">
      <c r="A36" s="3" t="inlineStr">
        <is>
          <t>Condensed Statement of Changes in Stockholders’ Equity (Deficit) for the Three Months Ended March 31, 2021 (unaudited)</t>
        </is>
      </c>
    </row>
    <row r="37">
      <c r="A37" s="4" t="inlineStr">
        <is>
          <t>Fair value of Founder Shares attributable to Anchor Investor</t>
        </is>
      </c>
      <c r="B37" s="6" t="n">
        <v>4411238</v>
      </c>
      <c r="C37" s="6" t="n">
        <v>4411238</v>
      </c>
      <c r="D37" s="6" t="n">
        <v>4411238</v>
      </c>
    </row>
    <row r="38">
      <c r="A38" s="4" t="inlineStr">
        <is>
          <t>Re-measurement of Class A Common Stock to redemption amount</t>
        </is>
      </c>
      <c r="B38" s="5" t="n">
        <v>-19990222</v>
      </c>
      <c r="C38" s="5" t="n">
        <v>-19990222</v>
      </c>
      <c r="D38" s="5" t="n">
        <v>-1999022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1USD ($)shares</t>
        </is>
      </c>
    </row>
    <row r="3">
      <c r="A3" s="3" t="inlineStr">
        <is>
          <t>Summary of Significant Accounting Policies (Details) [Line Items]</t>
        </is>
      </c>
    </row>
    <row r="4">
      <c r="A4" s="4" t="inlineStr">
        <is>
          <t>Allocated issuance costs</t>
        </is>
      </c>
      <c r="B4" s="5" t="n">
        <v>14303235</v>
      </c>
    </row>
    <row r="5">
      <c r="A5" s="4" t="inlineStr">
        <is>
          <t>Underwriting fees</t>
        </is>
      </c>
      <c r="B5" s="6" t="n">
        <v>3450000</v>
      </c>
    </row>
    <row r="6">
      <c r="A6" s="4" t="inlineStr">
        <is>
          <t>Deferred underwriting commissions</t>
        </is>
      </c>
      <c r="B6" s="6" t="n">
        <v>6037500</v>
      </c>
    </row>
    <row r="7">
      <c r="A7" s="4" t="inlineStr">
        <is>
          <t>Fair value amount</t>
        </is>
      </c>
      <c r="B7" s="6" t="n">
        <v>4411238</v>
      </c>
    </row>
    <row r="8">
      <c r="A8" s="4" t="inlineStr">
        <is>
          <t>Other offering cost</t>
        </is>
      </c>
      <c r="B8" s="6" t="n">
        <v>404497</v>
      </c>
    </row>
    <row r="9">
      <c r="A9" s="4" t="inlineStr">
        <is>
          <t>Issuance of Class A shares amount</t>
        </is>
      </c>
      <c r="B9" s="6" t="n">
        <v>13780222</v>
      </c>
    </row>
    <row r="10">
      <c r="A10" s="4" t="inlineStr">
        <is>
          <t>Warrants amount issuance costs</t>
        </is>
      </c>
      <c r="B10" s="6" t="n">
        <v>523013</v>
      </c>
    </row>
    <row r="11">
      <c r="A11" s="4" t="inlineStr">
        <is>
          <t>Federal depository insurance coverage expense</t>
        </is>
      </c>
      <c r="B11" s="5" t="n">
        <v>250000</v>
      </c>
    </row>
    <row r="12">
      <c r="A12" s="4" t="inlineStr">
        <is>
          <t>Class A Common Stock</t>
        </is>
      </c>
    </row>
    <row r="13">
      <c r="A13" s="3" t="inlineStr">
        <is>
          <t>Summary of Significant Accounting Policies (Details) [Line Items]</t>
        </is>
      </c>
    </row>
    <row r="14">
      <c r="A14" s="4" t="inlineStr">
        <is>
          <t>Share subject to forfeiture (in Shares) | shares</t>
        </is>
      </c>
      <c r="B14" s="6" t="n">
        <v>138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shares of Class A common stock reflected in the condensed balance sheets as temporary equity</t>
        </is>
      </c>
      <c r="B1" s="2" t="inlineStr">
        <is>
          <t>12 Months Ended</t>
        </is>
      </c>
    </row>
    <row r="2">
      <c r="B2" s="2" t="inlineStr">
        <is>
          <t>Dec. 31, 2021USD ($)</t>
        </is>
      </c>
    </row>
    <row r="3">
      <c r="A3" s="3" t="inlineStr">
        <is>
          <t>Schedule of the shares of Class A common stock reflected in the condensed balance sheets as temporary equity [Abstract]</t>
        </is>
      </c>
    </row>
    <row r="4">
      <c r="A4" s="4" t="inlineStr">
        <is>
          <t>Gross proceeds for the Initial Public Offering</t>
        </is>
      </c>
      <c r="B4" s="5" t="n">
        <v>172500000</v>
      </c>
    </row>
    <row r="5">
      <c r="A5" s="3" t="inlineStr">
        <is>
          <t>Less:</t>
        </is>
      </c>
    </row>
    <row r="6">
      <c r="A6" s="4" t="inlineStr">
        <is>
          <t>Proceeds allocated to the fair value of Public Warrants</t>
        </is>
      </c>
      <c r="B6" s="6" t="n">
        <v>-6210000</v>
      </c>
    </row>
    <row r="7">
      <c r="A7" s="4" t="inlineStr">
        <is>
          <t>Class A common stock issuance costs</t>
        </is>
      </c>
      <c r="B7" s="6" t="n">
        <v>-9527789</v>
      </c>
    </row>
    <row r="8">
      <c r="A8" s="4" t="inlineStr">
        <is>
          <t>Fair value of Founder Shares attributable to Anchor Investor allocated to redeemable Class A common stock</t>
        </is>
      </c>
      <c r="B8" s="6" t="n">
        <v>-4252433</v>
      </c>
    </row>
    <row r="9">
      <c r="A9" s="3" t="inlineStr">
        <is>
          <t>Plus:</t>
        </is>
      </c>
    </row>
    <row r="10">
      <c r="A10" s="4" t="inlineStr">
        <is>
          <t>Re-measurement of carrying value to redemption value</t>
        </is>
      </c>
      <c r="B10" s="6" t="n">
        <v>19990222</v>
      </c>
    </row>
    <row r="11">
      <c r="A11" s="4" t="inlineStr">
        <is>
          <t>Class A common stock subject to possible redemption</t>
        </is>
      </c>
      <c r="B11" s="5" t="n">
        <v>172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common share - USD ($)</t>
        </is>
      </c>
      <c r="B1" s="2" t="inlineStr">
        <is>
          <t>3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loss</t>
        </is>
      </c>
      <c r="B5" s="4" t="inlineStr">
        <is>
          <t xml:space="preserve"> </t>
        </is>
      </c>
      <c r="C5" s="5" t="n">
        <v>-323233</v>
      </c>
    </row>
    <row r="6">
      <c r="A6" s="3" t="inlineStr">
        <is>
          <t>Denominator:</t>
        </is>
      </c>
    </row>
    <row r="7">
      <c r="A7" s="4" t="inlineStr">
        <is>
          <t>Basic and diluted weighted average shares outstanding</t>
        </is>
      </c>
      <c r="B7" s="4" t="inlineStr">
        <is>
          <t xml:space="preserve"> </t>
        </is>
      </c>
      <c r="C7" s="6" t="n">
        <v>16776099</v>
      </c>
    </row>
    <row r="8">
      <c r="A8" s="4" t="inlineStr">
        <is>
          <t>Basic and diluted net loss per common share</t>
        </is>
      </c>
      <c r="B8" s="4" t="inlineStr">
        <is>
          <t xml:space="preserve"> </t>
        </is>
      </c>
      <c r="C8" s="8" t="n">
        <v>-0.02</v>
      </c>
    </row>
    <row r="9">
      <c r="A9" s="4" t="inlineStr">
        <is>
          <t>Class B [Member]</t>
        </is>
      </c>
    </row>
    <row r="10">
      <c r="A10" s="3" t="inlineStr">
        <is>
          <t>Numerator:</t>
        </is>
      </c>
    </row>
    <row r="11">
      <c r="A11" s="4" t="inlineStr">
        <is>
          <t>Allocation of net loss</t>
        </is>
      </c>
      <c r="B11" s="5" t="n">
        <v>-1893</v>
      </c>
      <c r="C11" s="5" t="n">
        <v>-82793</v>
      </c>
    </row>
    <row r="12">
      <c r="A12" s="3" t="inlineStr">
        <is>
          <t>Denominator:</t>
        </is>
      </c>
    </row>
    <row r="13">
      <c r="A13" s="4" t="inlineStr">
        <is>
          <t>Basic and diluted weighted average shares outstanding</t>
        </is>
      </c>
      <c r="B13" s="6" t="n">
        <v>3750000</v>
      </c>
      <c r="C13" s="6" t="n">
        <v>4297047</v>
      </c>
    </row>
    <row r="14">
      <c r="A14" s="4" t="inlineStr">
        <is>
          <t>Basic and diluted net loss per common share</t>
        </is>
      </c>
      <c r="B14" s="5" t="n">
        <v>0</v>
      </c>
      <c r="C14" s="8" t="n">
        <v>-0.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s</t>
        </is>
      </c>
      <c r="B7" s="6" t="n">
        <v>17250000</v>
      </c>
      <c r="C7" s="4" t="inlineStr">
        <is>
          <t xml:space="preserve"> </t>
        </is>
      </c>
    </row>
    <row r="8">
      <c r="A8" s="4" t="inlineStr">
        <is>
          <t>Subject to possible redemption valu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280000000</v>
      </c>
      <c r="C10" s="6" t="n">
        <v>2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4312500</v>
      </c>
      <c r="C16" s="6" t="n">
        <v>4312500</v>
      </c>
    </row>
    <row r="17">
      <c r="A17" s="4" t="inlineStr">
        <is>
          <t>Common stock, shares outstanding</t>
        </is>
      </c>
      <c r="B17" s="6" t="n">
        <v>4312500</v>
      </c>
      <c r="C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 (Details)</t>
        </is>
      </c>
      <c r="B1" s="2" t="inlineStr">
        <is>
          <t>12 Months Ended</t>
        </is>
      </c>
    </row>
    <row r="2">
      <c r="B2" s="2" t="inlineStr">
        <is>
          <t>Dec. 31, 2021$ / sharesshares</t>
        </is>
      </c>
    </row>
    <row r="3">
      <c r="A3" s="3" t="inlineStr">
        <is>
          <t>Initial Public Offering (Details) [Line Items]</t>
        </is>
      </c>
    </row>
    <row r="4">
      <c r="A4" s="4" t="inlineStr">
        <is>
          <t>Public offering, description</t>
        </is>
      </c>
      <c r="B4" s="4" t="inlineStr">
        <is>
          <t>Each Unit consists of one share of the Company’s Class A
common stock and one-half of one redeemable warrant (“Public Warrant”). Each Whole Public Warrant entitles the holder to purchase
one share of Class A common stock at an exercise price of $11.50 per whole share (see Note 10).</t>
        </is>
      </c>
    </row>
    <row r="5">
      <c r="A5" s="4" t="inlineStr">
        <is>
          <t>IPO [Member]</t>
        </is>
      </c>
    </row>
    <row r="6">
      <c r="A6" s="3" t="inlineStr">
        <is>
          <t>Initial Public Offering (Details) [Line Items]</t>
        </is>
      </c>
    </row>
    <row r="7">
      <c r="A7" s="4" t="inlineStr">
        <is>
          <t>Sale of units</t>
        </is>
      </c>
      <c r="B7" s="6" t="n">
        <v>17250000</v>
      </c>
    </row>
    <row r="8">
      <c r="A8" s="4" t="inlineStr">
        <is>
          <t>Over-Allotment Option [Member]</t>
        </is>
      </c>
    </row>
    <row r="9">
      <c r="A9" s="3" t="inlineStr">
        <is>
          <t>Initial Public Offering (Details) [Line Items]</t>
        </is>
      </c>
    </row>
    <row r="10">
      <c r="A10" s="4" t="inlineStr">
        <is>
          <t>Sale of units</t>
        </is>
      </c>
      <c r="B10" s="6" t="n">
        <v>2250000</v>
      </c>
    </row>
    <row r="11">
      <c r="A11" s="4" t="inlineStr">
        <is>
          <t>Shares issued (in Dollars per share) | $ / shares</t>
        </is>
      </c>
      <c r="B11"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Private Placement Warrants (Details)</t>
        </is>
      </c>
      <c r="B1" s="2" t="inlineStr">
        <is>
          <t>12 Months Ended</t>
        </is>
      </c>
    </row>
    <row r="2">
      <c r="B2" s="2" t="inlineStr">
        <is>
          <t>Dec. 31, 2021USD ($)$ / sharesshares</t>
        </is>
      </c>
    </row>
    <row r="3">
      <c r="A3" s="3" t="inlineStr">
        <is>
          <t>Private Placement Warrants (Details) [Line Items]</t>
        </is>
      </c>
    </row>
    <row r="4">
      <c r="A4" s="4" t="inlineStr">
        <is>
          <t>Aggregate cost</t>
        </is>
      </c>
      <c r="B4" s="5" t="n">
        <v>780000</v>
      </c>
    </row>
    <row r="5">
      <c r="A5" s="4" t="inlineStr">
        <is>
          <t>Investor [Member]</t>
        </is>
      </c>
    </row>
    <row r="6">
      <c r="A6" s="3" t="inlineStr">
        <is>
          <t>Private Placement Warrants (Details) [Line Items]</t>
        </is>
      </c>
    </row>
    <row r="7">
      <c r="A7" s="4" t="inlineStr">
        <is>
          <t>Price per share (in Dollars per share) | $ / shares</t>
        </is>
      </c>
      <c r="B7" s="5" t="n">
        <v>1</v>
      </c>
    </row>
    <row r="8">
      <c r="A8" s="4" t="inlineStr">
        <is>
          <t>Share purchased an aggregate of private placement warrants (in Shares) | shares</t>
        </is>
      </c>
      <c r="B8" s="6" t="n">
        <v>780000</v>
      </c>
    </row>
    <row r="9">
      <c r="A9" s="4" t="inlineStr">
        <is>
          <t>Share purchased</t>
        </is>
      </c>
      <c r="B9" s="5" t="n">
        <v>4400000</v>
      </c>
    </row>
    <row r="10">
      <c r="A10" s="4" t="inlineStr">
        <is>
          <t>Private Placement [Member]</t>
        </is>
      </c>
    </row>
    <row r="11">
      <c r="A11" s="3" t="inlineStr">
        <is>
          <t>Private Placement Warrants (Details) [Line Items]</t>
        </is>
      </c>
    </row>
    <row r="12">
      <c r="A12" s="4" t="inlineStr">
        <is>
          <t>Sale of stock (in Shares) | shares</t>
        </is>
      </c>
      <c r="B12" s="6" t="n">
        <v>5200000</v>
      </c>
    </row>
    <row r="13">
      <c r="A13" s="4" t="inlineStr">
        <is>
          <t>Price per share (in Dollars per share) | $ / shares</t>
        </is>
      </c>
      <c r="B13" s="5" t="n">
        <v>1</v>
      </c>
    </row>
    <row r="14">
      <c r="A14" s="4" t="inlineStr">
        <is>
          <t>Aggregate purchase price</t>
        </is>
      </c>
      <c r="B14" s="5" t="n">
        <v>5200000</v>
      </c>
    </row>
    <row r="15">
      <c r="A15" s="4" t="inlineStr">
        <is>
          <t>Share purchased</t>
        </is>
      </c>
      <c r="B15" s="5" t="n">
        <v>780000</v>
      </c>
    </row>
    <row r="16">
      <c r="A16" s="4" t="inlineStr">
        <is>
          <t>Class A Common Stock [Member]</t>
        </is>
      </c>
    </row>
    <row r="17">
      <c r="A17" s="3" t="inlineStr">
        <is>
          <t>Private Placement Warrants (Details) [Line Items]</t>
        </is>
      </c>
    </row>
    <row r="18">
      <c r="A18" s="4" t="inlineStr">
        <is>
          <t>Warrant exercise price (in Dollars per share) | $ / shares</t>
        </is>
      </c>
      <c r="B18"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Sep. 01, 2021</t>
        </is>
      </c>
      <c r="C1" s="2" t="inlineStr">
        <is>
          <t>Sep. 30, 2020</t>
        </is>
      </c>
      <c r="D1" s="2" t="inlineStr">
        <is>
          <t>Sep. 25, 2020</t>
        </is>
      </c>
      <c r="E1" s="2" t="inlineStr">
        <is>
          <t>Dec. 31, 2021</t>
        </is>
      </c>
      <c r="F1" s="2" t="inlineStr">
        <is>
          <t>Apr. 01, 2022</t>
        </is>
      </c>
      <c r="G1" s="2" t="inlineStr">
        <is>
          <t>Jan. 31, 2022</t>
        </is>
      </c>
      <c r="H1" s="2" t="inlineStr">
        <is>
          <t>Jan. 21, 2022</t>
        </is>
      </c>
      <c r="I1" s="2" t="inlineStr">
        <is>
          <t>Dec. 31, 2020</t>
        </is>
      </c>
    </row>
    <row r="2">
      <c r="A2" s="3" t="inlineStr">
        <is>
          <t>Related Party Transactions (Details) [Line Items]</t>
        </is>
      </c>
    </row>
    <row r="3">
      <c r="A3" s="4" t="inlineStr">
        <is>
          <t>Sponsor transferred an aggregate (in Shares)</t>
        </is>
      </c>
      <c r="C3" s="6" t="n">
        <v>75000</v>
      </c>
    </row>
    <row r="4">
      <c r="A4" s="4" t="inlineStr">
        <is>
          <t>Share subject to forfeiture (in Shares)</t>
        </is>
      </c>
      <c r="D4" s="6" t="n">
        <v>562500</v>
      </c>
    </row>
    <row r="5">
      <c r="A5" s="4" t="inlineStr">
        <is>
          <t>Aggregate founder shares (in Shares)</t>
        </is>
      </c>
      <c r="E5" s="6" t="n">
        <v>635625</v>
      </c>
    </row>
    <row r="6">
      <c r="A6" s="4" t="inlineStr">
        <is>
          <t>Fair value amount</t>
        </is>
      </c>
      <c r="E6" s="5" t="n">
        <v>4411238</v>
      </c>
    </row>
    <row r="7">
      <c r="A7" s="4" t="inlineStr">
        <is>
          <t>Fair value per shares (in Dollars per share)</t>
        </is>
      </c>
      <c r="E7" s="8" t="n">
        <v>6.94</v>
      </c>
    </row>
    <row r="8">
      <c r="A8" s="4" t="inlineStr">
        <is>
          <t>Offering costs amount</t>
        </is>
      </c>
      <c r="E8" s="5" t="n">
        <v>4411238</v>
      </c>
    </row>
    <row r="9">
      <c r="A9" s="4" t="inlineStr">
        <is>
          <t>Transaction cost</t>
        </is>
      </c>
      <c r="E9" s="6" t="n">
        <v>158805</v>
      </c>
    </row>
    <row r="10">
      <c r="A10" s="4" t="inlineStr">
        <is>
          <t>Warrant liabilities amount</t>
        </is>
      </c>
      <c r="E10" s="6" t="n">
        <v>4252433</v>
      </c>
    </row>
    <row r="11">
      <c r="A11" s="4" t="inlineStr">
        <is>
          <t>Borrowings outstanding</t>
        </is>
      </c>
      <c r="I11" s="5" t="n">
        <v>83905</v>
      </c>
    </row>
    <row r="12">
      <c r="A12" s="4" t="inlineStr">
        <is>
          <t>Working capital loan</t>
        </is>
      </c>
      <c r="E12" s="5" t="n">
        <v>1500000</v>
      </c>
      <c r="F12" s="5" t="n">
        <v>112500</v>
      </c>
      <c r="G12" s="5" t="n">
        <v>350000</v>
      </c>
    </row>
    <row r="13">
      <c r="A13" s="4" t="inlineStr">
        <is>
          <t>Warrant price (in Dollars per share)</t>
        </is>
      </c>
      <c r="E13" s="5" t="n">
        <v>1</v>
      </c>
    </row>
    <row r="14">
      <c r="A14" s="4" t="inlineStr">
        <is>
          <t>Consulting services</t>
        </is>
      </c>
      <c r="B14" s="5" t="n">
        <v>1</v>
      </c>
      <c r="E14" s="5" t="n">
        <v>350000</v>
      </c>
    </row>
    <row r="15">
      <c r="A15" s="4" t="inlineStr">
        <is>
          <t>Subsequent Event [Member]</t>
        </is>
      </c>
    </row>
    <row r="16">
      <c r="A16" s="3" t="inlineStr">
        <is>
          <t>Related Party Transactions (Details) [Line Items]</t>
        </is>
      </c>
    </row>
    <row r="17">
      <c r="A17" s="4" t="inlineStr">
        <is>
          <t>Working capital loan amount</t>
        </is>
      </c>
      <c r="G17" s="5" t="n">
        <v>350000</v>
      </c>
      <c r="H17" s="5" t="n">
        <v>1500000</v>
      </c>
    </row>
    <row r="18">
      <c r="A18" s="4" t="inlineStr">
        <is>
          <t>Founder Shares [Member]</t>
        </is>
      </c>
    </row>
    <row r="19">
      <c r="A19" s="3" t="inlineStr">
        <is>
          <t>Related Party Transactions (Details) [Line Items]</t>
        </is>
      </c>
    </row>
    <row r="20">
      <c r="A20" s="4" t="inlineStr">
        <is>
          <t>Sponsor paid</t>
        </is>
      </c>
      <c r="D20" s="5" t="n">
        <v>25000</v>
      </c>
    </row>
    <row r="21">
      <c r="A21" s="4" t="inlineStr">
        <is>
          <t>Issued and outstanding shares percentage</t>
        </is>
      </c>
      <c r="D21" s="4" t="inlineStr">
        <is>
          <t>20.00%</t>
        </is>
      </c>
    </row>
    <row r="22">
      <c r="A22" s="4" t="inlineStr">
        <is>
          <t>Sponsors [Member]</t>
        </is>
      </c>
    </row>
    <row r="23">
      <c r="A23" s="3" t="inlineStr">
        <is>
          <t>Related Party Transactions (Details) [Line Items]</t>
        </is>
      </c>
    </row>
    <row r="24">
      <c r="A24" s="4" t="inlineStr">
        <is>
          <t>Founder shares, description</t>
        </is>
      </c>
      <c r="E24" s="4" t="inlineStr">
        <is>
          <t xml:space="preserve">The Sponsor and its director
nomine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25">
      <c r="A25" s="4" t="inlineStr">
        <is>
          <t>Initial Public Offering [Member]</t>
        </is>
      </c>
    </row>
    <row r="26">
      <c r="A26" s="3" t="inlineStr">
        <is>
          <t>Related Party Transactions (Details) [Line Items]</t>
        </is>
      </c>
    </row>
    <row r="27">
      <c r="A27" s="4" t="inlineStr">
        <is>
          <t>Expenses related to initial public offering</t>
        </is>
      </c>
      <c r="D27" s="5" t="n">
        <v>300000</v>
      </c>
    </row>
    <row r="28">
      <c r="A28" s="4" t="inlineStr">
        <is>
          <t>Borrowings outstanding</t>
        </is>
      </c>
      <c r="I28" s="5" t="n">
        <v>88905</v>
      </c>
    </row>
    <row r="29">
      <c r="A29" s="4" t="inlineStr">
        <is>
          <t>Class B Common Stock [Member]</t>
        </is>
      </c>
    </row>
    <row r="30">
      <c r="A30" s="3" t="inlineStr">
        <is>
          <t>Related Party Transactions (Details) [Line Items]</t>
        </is>
      </c>
    </row>
    <row r="31">
      <c r="A31" s="4" t="inlineStr">
        <is>
          <t>Founder share (in Shares)</t>
        </is>
      </c>
      <c r="D31" s="6" t="n">
        <v>431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Details)</t>
        </is>
      </c>
      <c r="B1" s="2" t="inlineStr">
        <is>
          <t>12 Months Ended</t>
        </is>
      </c>
    </row>
    <row r="2">
      <c r="B2" s="2" t="inlineStr">
        <is>
          <t>Dec. 31, 2021USD ($)$ / shares</t>
        </is>
      </c>
    </row>
    <row r="3">
      <c r="A3" s="3" t="inlineStr">
        <is>
          <t>Commitments and Contingencies Disclosure [Abstract]</t>
        </is>
      </c>
    </row>
    <row r="4">
      <c r="A4" s="4" t="inlineStr">
        <is>
          <t>Deferred fee, price per unit (in Dollars per share) | $ / shares</t>
        </is>
      </c>
      <c r="B4" s="8" t="n">
        <v>0.35</v>
      </c>
    </row>
    <row r="5">
      <c r="A5" s="4" t="inlineStr">
        <is>
          <t>Deferred fee</t>
        </is>
      </c>
      <c r="B5" s="5" t="n">
        <v>6037500</v>
      </c>
    </row>
    <row r="6">
      <c r="A6" s="4" t="inlineStr">
        <is>
          <t>Legal fees</t>
        </is>
      </c>
      <c r="B6" s="5" t="n">
        <v>118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Deficit) Equity (Details) - USD ($)</t>
        </is>
      </c>
      <c r="B1" s="2" t="inlineStr">
        <is>
          <t>12 Months Ended</t>
        </is>
      </c>
    </row>
    <row r="2">
      <c r="B2" s="2" t="inlineStr">
        <is>
          <t>Dec. 31, 2021</t>
        </is>
      </c>
      <c r="C2" s="2" t="inlineStr">
        <is>
          <t>Dec. 31, 2020</t>
        </is>
      </c>
    </row>
    <row r="3">
      <c r="A3" s="3" t="inlineStr">
        <is>
          <t>Stockholders’ (Deficit) Equity (Details) [Line Items]</t>
        </is>
      </c>
    </row>
    <row r="4">
      <c r="A4" s="4" t="inlineStr">
        <is>
          <t>Preferred stock authorized (in Dollars)</t>
        </is>
      </c>
      <c r="B4" s="5" t="n">
        <v>1000000</v>
      </c>
    </row>
    <row r="5">
      <c r="A5" s="4" t="inlineStr">
        <is>
          <t>Preferred stock par value (in Dollars per share)</t>
        </is>
      </c>
      <c r="B5" s="7" t="n">
        <v>0.0001</v>
      </c>
    </row>
    <row r="6">
      <c r="A6" s="4" t="inlineStr">
        <is>
          <t>Shares outstanding percentage</t>
        </is>
      </c>
      <c r="B6" s="4" t="inlineStr">
        <is>
          <t>20.00%</t>
        </is>
      </c>
    </row>
    <row r="7">
      <c r="A7" s="4" t="inlineStr">
        <is>
          <t>Class A Common Stock [Member]</t>
        </is>
      </c>
    </row>
    <row r="8">
      <c r="A8" s="3" t="inlineStr">
        <is>
          <t>Stockholders’ (Deficit) Equity (Details) [Line Items]</t>
        </is>
      </c>
    </row>
    <row r="9">
      <c r="A9" s="4" t="inlineStr">
        <is>
          <t>Common stock, shares authorized</t>
        </is>
      </c>
      <c r="B9" s="6" t="n">
        <v>280000000</v>
      </c>
      <c r="C9" s="6" t="n">
        <v>280000000</v>
      </c>
    </row>
    <row r="10">
      <c r="A10" s="4" t="inlineStr">
        <is>
          <t>Common stock, par value (in Dollars per share)</t>
        </is>
      </c>
      <c r="B10" s="7" t="n">
        <v>0.0001</v>
      </c>
      <c r="C10" s="7" t="n">
        <v>0.0001</v>
      </c>
    </row>
    <row r="11">
      <c r="A11" s="4" t="inlineStr">
        <is>
          <t>Common stock outstanding</t>
        </is>
      </c>
      <c r="B11" s="6" t="n">
        <v>17250000</v>
      </c>
    </row>
    <row r="12">
      <c r="A12" s="4" t="inlineStr">
        <is>
          <t>Common stock issued</t>
        </is>
      </c>
      <c r="B12" s="6" t="n">
        <v>17250000</v>
      </c>
    </row>
    <row r="13">
      <c r="A13" s="4" t="inlineStr">
        <is>
          <t>Class B Common Stock [Member]</t>
        </is>
      </c>
    </row>
    <row r="14">
      <c r="A14" s="3" t="inlineStr">
        <is>
          <t>Stockholders’ (Deficit) Equity (Details) [Line Items]</t>
        </is>
      </c>
    </row>
    <row r="15">
      <c r="A15" s="4" t="inlineStr">
        <is>
          <t>Common stock, shares authorized</t>
        </is>
      </c>
      <c r="B15" s="6" t="n">
        <v>20000000</v>
      </c>
      <c r="C15" s="6" t="n">
        <v>20000000</v>
      </c>
    </row>
    <row r="16">
      <c r="A16" s="4" t="inlineStr">
        <is>
          <t>Common stock, par value (in Dollars per share)</t>
        </is>
      </c>
      <c r="B16" s="7" t="n">
        <v>0.0001</v>
      </c>
      <c r="C16" s="7" t="n">
        <v>0.0001</v>
      </c>
    </row>
    <row r="17">
      <c r="A17" s="4" t="inlineStr">
        <is>
          <t>Common stock outstanding</t>
        </is>
      </c>
      <c r="B17" s="6" t="n">
        <v>4312500</v>
      </c>
    </row>
    <row r="18">
      <c r="A18" s="4" t="inlineStr">
        <is>
          <t>Common stock issued</t>
        </is>
      </c>
      <c r="C18" s="6" t="n">
        <v>431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 USD ($)</t>
        </is>
      </c>
      <c r="B1" s="2" t="inlineStr">
        <is>
          <t>3 Months Ended</t>
        </is>
      </c>
      <c r="C1" s="2" t="inlineStr">
        <is>
          <t>12 Months Ended</t>
        </is>
      </c>
    </row>
    <row r="2">
      <c r="B2" s="2" t="inlineStr">
        <is>
          <t>Dec. 31, 2020</t>
        </is>
      </c>
      <c r="C2" s="2" t="inlineStr">
        <is>
          <t>Dec. 31, 2021</t>
        </is>
      </c>
    </row>
    <row r="3">
      <c r="A3" s="3" t="inlineStr">
        <is>
          <t>Income Tax Disclosure [Abstract]</t>
        </is>
      </c>
    </row>
    <row r="4">
      <c r="A4" s="4" t="inlineStr">
        <is>
          <t>Operating loss carryovers</t>
        </is>
      </c>
      <c r="B4" s="5" t="n">
        <v>1132</v>
      </c>
      <c r="C4" s="5" t="n">
        <v>140812</v>
      </c>
    </row>
    <row r="5">
      <c r="A5" s="4" t="inlineStr">
        <is>
          <t>Change in the valuation allowance</t>
        </is>
      </c>
      <c r="B5" s="5" t="n">
        <v>398</v>
      </c>
      <c r="C5" s="5" t="n">
        <v>3203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 (Details) - Schedule of income tax provision consists - USD ($)</t>
        </is>
      </c>
      <c r="B1" s="2" t="inlineStr">
        <is>
          <t>3 Months Ended</t>
        </is>
      </c>
      <c r="C1" s="2" t="inlineStr">
        <is>
          <t>12 Months Ended</t>
        </is>
      </c>
    </row>
    <row r="2">
      <c r="B2" s="2" t="inlineStr">
        <is>
          <t>Dec. 31, 2020</t>
        </is>
      </c>
      <c r="C2" s="2" t="inlineStr">
        <is>
          <t>Dec. 31, 2021</t>
        </is>
      </c>
    </row>
    <row r="3">
      <c r="A3" s="3" t="inlineStr">
        <is>
          <t>Federal</t>
        </is>
      </c>
    </row>
    <row r="4">
      <c r="A4" s="4" t="inlineStr">
        <is>
          <t>Current</t>
        </is>
      </c>
      <c r="B4" s="4" t="inlineStr">
        <is>
          <t xml:space="preserve"> </t>
        </is>
      </c>
      <c r="C4" s="4" t="inlineStr">
        <is>
          <t xml:space="preserve"> </t>
        </is>
      </c>
    </row>
    <row r="5">
      <c r="A5" s="4" t="inlineStr">
        <is>
          <t>Deferred</t>
        </is>
      </c>
      <c r="B5" s="6" t="n">
        <v>-398</v>
      </c>
      <c r="C5" s="6" t="n">
        <v>-320314</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398</v>
      </c>
      <c r="C9" s="6" t="n">
        <v>320314</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liabilities) - USD ($)</t>
        </is>
      </c>
      <c r="B1" s="2" t="inlineStr">
        <is>
          <t>Dec. 31, 2021</t>
        </is>
      </c>
      <c r="C1" s="2" t="inlineStr">
        <is>
          <t>Dec. 31, 2020</t>
        </is>
      </c>
    </row>
    <row r="2">
      <c r="A2" s="3" t="inlineStr">
        <is>
          <t>Schedule of net deferred tax assets (liabilities) [Abstract]</t>
        </is>
      </c>
    </row>
    <row r="3">
      <c r="A3" s="4" t="inlineStr">
        <is>
          <t>Net operating loss carryforward</t>
        </is>
      </c>
      <c r="B3" s="5" t="n">
        <v>29571</v>
      </c>
      <c r="C3" s="5" t="n">
        <v>238</v>
      </c>
    </row>
    <row r="4">
      <c r="A4" s="4" t="inlineStr">
        <is>
          <t>Startup and organizational costs</t>
        </is>
      </c>
      <c r="B4" s="6" t="n">
        <v>295262</v>
      </c>
      <c r="C4" s="6" t="n">
        <v>160</v>
      </c>
    </row>
    <row r="5">
      <c r="A5" s="4" t="inlineStr">
        <is>
          <t>Unrealized gain on marketable securities</t>
        </is>
      </c>
      <c r="B5" s="6" t="n">
        <v>-4121</v>
      </c>
      <c r="C5" s="4" t="inlineStr">
        <is>
          <t xml:space="preserve"> </t>
        </is>
      </c>
    </row>
    <row r="6">
      <c r="A6" s="4" t="inlineStr">
        <is>
          <t>Total deferred tax assets</t>
        </is>
      </c>
      <c r="B6" s="6" t="n">
        <v>320712</v>
      </c>
      <c r="C6" s="6" t="n">
        <v>398</v>
      </c>
    </row>
    <row r="7">
      <c r="A7" s="4" t="inlineStr">
        <is>
          <t>Valuation allowance</t>
        </is>
      </c>
      <c r="B7" s="6" t="n">
        <v>-320712</v>
      </c>
      <c r="C7" s="6" t="n">
        <v>-398</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a reconciliation of the federal income tax rate</t>
        </is>
      </c>
      <c r="B1" s="2" t="inlineStr">
        <is>
          <t>3 Months Ended</t>
        </is>
      </c>
      <c r="C1" s="2" t="inlineStr">
        <is>
          <t>12 Months Ended</t>
        </is>
      </c>
    </row>
    <row r="2">
      <c r="B2" s="2" t="inlineStr">
        <is>
          <t>Dec. 31, 2020</t>
        </is>
      </c>
      <c r="C2" s="2" t="inlineStr">
        <is>
          <t>Dec. 31, 2021</t>
        </is>
      </c>
    </row>
    <row r="3">
      <c r="A3" s="3" t="inlineStr">
        <is>
          <t>Schedule of a reconciliation of the federal incom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s</t>
        </is>
      </c>
      <c r="B6" s="4" t="inlineStr">
        <is>
          <t>0.00%</t>
        </is>
      </c>
      <c r="C6" s="4" t="inlineStr">
        <is>
          <t>84.90%</t>
        </is>
      </c>
    </row>
    <row r="7">
      <c r="A7" s="4" t="inlineStr">
        <is>
          <t>Transaction costs allocable to warrants</t>
        </is>
      </c>
      <c r="B7" s="4" t="inlineStr">
        <is>
          <t>0.00%</t>
        </is>
      </c>
      <c r="C7" s="4" t="inlineStr">
        <is>
          <t>(27.10%)</t>
        </is>
      </c>
    </row>
    <row r="8">
      <c r="A8" s="4" t="inlineStr">
        <is>
          <t>Change in valuation allowance</t>
        </is>
      </c>
      <c r="B8" s="4" t="inlineStr">
        <is>
          <t>(21.00%)</t>
        </is>
      </c>
      <c r="C8" s="4" t="inlineStr">
        <is>
          <t>(78.9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12 Months Ended</t>
        </is>
      </c>
    </row>
    <row r="2">
      <c r="B2" s="2" t="inlineStr">
        <is>
          <t>Dec. 31, 2021$ / sharesshares</t>
        </is>
      </c>
    </row>
    <row r="3">
      <c r="A3" s="3" t="inlineStr">
        <is>
          <t>Warrant Liabilities (Details) [Line Items]</t>
        </is>
      </c>
    </row>
    <row r="4">
      <c r="A4" s="4" t="inlineStr">
        <is>
          <t>Warrant expire period</t>
        </is>
      </c>
      <c r="B4" s="4" t="inlineStr">
        <is>
          <t>5 years</t>
        </is>
      </c>
    </row>
    <row r="5">
      <c r="A5" s="4" t="inlineStr">
        <is>
          <t>Warrant redemption description</t>
        </is>
      </c>
      <c r="B5" s="4" t="inlineStr">
        <is>
          <t>Once the warrants become
exercisable, the Company may call the warrants for redemption (except as described with respect to the Private Placement Warrants):  ●in whole and not in part;    ●at a price of $0.01 per warrant;    ●upon not less than 30 days’ prior written notice of redemption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o the notice of redemption to the warrant holders.</t>
        </is>
      </c>
    </row>
    <row r="6">
      <c r="A6" s="4" t="inlineStr">
        <is>
          <t>Equity proceeds</t>
        </is>
      </c>
      <c r="B6" s="4" t="inlineStr">
        <is>
          <t>60.00%</t>
        </is>
      </c>
    </row>
    <row r="7">
      <c r="A7" s="4" t="inlineStr">
        <is>
          <t>Warrant exercise price</t>
        </is>
      </c>
      <c r="B7" s="9" t="n">
        <v>9.199999999999999</v>
      </c>
    </row>
    <row r="8">
      <c r="A8" s="4" t="inlineStr">
        <is>
          <t>Newly issued price percentage</t>
        </is>
      </c>
      <c r="B8" s="4" t="inlineStr">
        <is>
          <t>115.00%</t>
        </is>
      </c>
    </row>
    <row r="9">
      <c r="A9" s="4" t="inlineStr">
        <is>
          <t>Redemption trigger price</t>
        </is>
      </c>
      <c r="B9" s="5" t="n">
        <v>18</v>
      </c>
    </row>
    <row r="10">
      <c r="A10" s="4" t="inlineStr">
        <is>
          <t>Market value issuance</t>
        </is>
      </c>
      <c r="B10" s="4" t="inlineStr">
        <is>
          <t>180.00%</t>
        </is>
      </c>
    </row>
    <row r="11">
      <c r="A11" s="4" t="inlineStr">
        <is>
          <t>Business Combination [Member]</t>
        </is>
      </c>
    </row>
    <row r="12">
      <c r="A12" s="3" t="inlineStr">
        <is>
          <t>Warrant Liabilities (Details) [Line Items]</t>
        </is>
      </c>
    </row>
    <row r="13">
      <c r="A13" s="4" t="inlineStr">
        <is>
          <t>Business combination price</t>
        </is>
      </c>
      <c r="B13" s="9" t="n">
        <v>9.199999999999999</v>
      </c>
    </row>
    <row r="14">
      <c r="A14" s="4" t="inlineStr">
        <is>
          <t>Warrant [Member]</t>
        </is>
      </c>
    </row>
    <row r="15">
      <c r="A15" s="3" t="inlineStr">
        <is>
          <t>Warrant Liabilities (Details) [Line Items]</t>
        </is>
      </c>
    </row>
    <row r="16">
      <c r="A16" s="4" t="inlineStr">
        <is>
          <t>Public warrants outstanding | shares</t>
        </is>
      </c>
      <c r="B16" s="6" t="n">
        <v>8625000</v>
      </c>
    </row>
    <row r="17">
      <c r="A17" s="4" t="inlineStr">
        <is>
          <t>Private Placement [Member]</t>
        </is>
      </c>
    </row>
    <row r="18">
      <c r="A18" s="3" t="inlineStr">
        <is>
          <t>Warrant Liabilities (Details) [Line Items]</t>
        </is>
      </c>
    </row>
    <row r="19">
      <c r="A19" s="4" t="inlineStr">
        <is>
          <t>Public warrants outstanding | shares</t>
        </is>
      </c>
      <c r="B19" s="6" t="n">
        <v>5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3" t="inlineStr">
        <is>
          <t>Income Statement [Abstract]</t>
        </is>
      </c>
    </row>
    <row r="4">
      <c r="A4" s="4" t="inlineStr">
        <is>
          <t>Formation and operational costs</t>
        </is>
      </c>
      <c r="B4" s="5" t="n">
        <v>1893</v>
      </c>
      <c r="C4" s="5" t="n">
        <v>1605912</v>
      </c>
    </row>
    <row r="5">
      <c r="A5" s="4" t="inlineStr">
        <is>
          <t>Loss from operations</t>
        </is>
      </c>
      <c r="B5" s="6" t="n">
        <v>-1893</v>
      </c>
      <c r="C5" s="6" t="n">
        <v>-1605912</v>
      </c>
    </row>
    <row r="6">
      <c r="A6" s="3" t="inlineStr">
        <is>
          <t>Other income (expense):</t>
        </is>
      </c>
    </row>
    <row r="7">
      <c r="A7" s="4" t="inlineStr">
        <is>
          <t>Transaction costs allocated to warrants</t>
        </is>
      </c>
      <c r="B7" s="4" t="inlineStr">
        <is>
          <t xml:space="preserve"> </t>
        </is>
      </c>
      <c r="C7" s="6" t="n">
        <v>-523013</v>
      </c>
    </row>
    <row r="8">
      <c r="A8" s="4" t="inlineStr">
        <is>
          <t>Change in fair value of warrant liabilities</t>
        </is>
      </c>
      <c r="B8" s="4" t="inlineStr">
        <is>
          <t xml:space="preserve"> </t>
        </is>
      </c>
      <c r="C8" s="6" t="n">
        <v>1642290</v>
      </c>
    </row>
    <row r="9">
      <c r="A9" s="4" t="inlineStr">
        <is>
          <t>Interest earned on marketable securities held in Trust Account</t>
        </is>
      </c>
      <c r="B9" s="4" t="inlineStr">
        <is>
          <t xml:space="preserve"> </t>
        </is>
      </c>
      <c r="C9" s="6" t="n">
        <v>78398</v>
      </c>
    </row>
    <row r="10">
      <c r="A10" s="4" t="inlineStr">
        <is>
          <t>Unrealized gain on marketable securities held in Trust Account</t>
        </is>
      </c>
      <c r="B10" s="4" t="inlineStr">
        <is>
          <t xml:space="preserve"> </t>
        </is>
      </c>
      <c r="C10" s="6" t="n">
        <v>2211</v>
      </c>
    </row>
    <row r="11">
      <c r="A11" s="4" t="inlineStr">
        <is>
          <t>Total other income, net</t>
        </is>
      </c>
      <c r="B11" s="4" t="inlineStr">
        <is>
          <t xml:space="preserve"> </t>
        </is>
      </c>
      <c r="C11" s="6" t="n">
        <v>1199886</v>
      </c>
    </row>
    <row r="12">
      <c r="A12" s="4" t="inlineStr">
        <is>
          <t>Net loss</t>
        </is>
      </c>
      <c r="B12" s="5" t="n">
        <v>-1893</v>
      </c>
      <c r="C12" s="5" t="n">
        <v>-406026</v>
      </c>
    </row>
    <row r="13">
      <c r="A13" s="4" t="inlineStr">
        <is>
          <t>Basic and diluted weighted average shares outstanding, Class A common stock (in Shares)</t>
        </is>
      </c>
      <c r="B13" s="4" t="inlineStr">
        <is>
          <t xml:space="preserve"> </t>
        </is>
      </c>
      <c r="C13" s="6" t="n">
        <v>16776099</v>
      </c>
    </row>
    <row r="14">
      <c r="A14" s="4" t="inlineStr">
        <is>
          <t>Basic and diluted net loss per share, Class A common stock (in Dollars per share)</t>
        </is>
      </c>
      <c r="B14" s="4" t="inlineStr">
        <is>
          <t xml:space="preserve"> </t>
        </is>
      </c>
      <c r="C14" s="8" t="n">
        <v>-0.02</v>
      </c>
    </row>
    <row r="15">
      <c r="A15" s="4" t="inlineStr">
        <is>
          <t>Basic and diluted weighted average shares outstanding, Class B common stock (in Shares)</t>
        </is>
      </c>
      <c r="B15" s="6" t="n">
        <v>3750000</v>
      </c>
      <c r="C15" s="6" t="n">
        <v>4297047</v>
      </c>
    </row>
    <row r="16">
      <c r="A16" s="4" t="inlineStr">
        <is>
          <t>Basic and diluted net loss per share, Class B common stock (in Dollars per share)</t>
        </is>
      </c>
      <c r="B16" s="5" t="n">
        <v>0</v>
      </c>
      <c r="C16" s="8" t="n">
        <v>-0.0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12 Months Ended</t>
        </is>
      </c>
    </row>
    <row r="2">
      <c r="B2" s="2" t="inlineStr">
        <is>
          <t>Dec. 31, 2021USD ($)</t>
        </is>
      </c>
    </row>
    <row r="3">
      <c r="A3" s="3" t="inlineStr">
        <is>
          <t>Fair Value Disclosures [Abstract]</t>
        </is>
      </c>
    </row>
    <row r="4">
      <c r="A4" s="4" t="inlineStr">
        <is>
          <t>Fair values of the public warrants</t>
        </is>
      </c>
      <c r="B4" s="9" t="n">
        <v>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1USD ($)</t>
        </is>
      </c>
    </row>
    <row r="2">
      <c r="A2" s="4" t="inlineStr">
        <is>
          <t>Level 1 [Member]</t>
        </is>
      </c>
    </row>
    <row r="3">
      <c r="A3" s="3" t="inlineStr">
        <is>
          <t>Assets:</t>
        </is>
      </c>
    </row>
    <row r="4">
      <c r="A4" s="4" t="inlineStr">
        <is>
          <t>Marketable securities held in Trust Account</t>
        </is>
      </c>
      <c r="B4" s="5" t="n">
        <v>172580609</v>
      </c>
    </row>
    <row r="5">
      <c r="A5" s="3" t="inlineStr">
        <is>
          <t>Liabilities:</t>
        </is>
      </c>
    </row>
    <row r="6">
      <c r="A6" s="4" t="inlineStr">
        <is>
          <t>Warrant Liabilities – Public Warrants</t>
        </is>
      </c>
      <c r="B6" s="6" t="n">
        <v>5180136</v>
      </c>
    </row>
    <row r="7">
      <c r="A7" s="4" t="inlineStr">
        <is>
          <t>Level 3 [Member]</t>
        </is>
      </c>
    </row>
    <row r="8">
      <c r="A8" s="3" t="inlineStr">
        <is>
          <t>Liabilities:</t>
        </is>
      </c>
    </row>
    <row r="9">
      <c r="A9" s="4" t="inlineStr">
        <is>
          <t>Warrant Liabilities – Private Placement Warrants</t>
        </is>
      </c>
      <c r="B9" s="5" t="n">
        <v>3131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Details) - Schedule of provides quantitative information regarding Level 3 fair value measurements</t>
        </is>
      </c>
      <c r="B1" s="2" t="inlineStr">
        <is>
          <t>12 Months Ended</t>
        </is>
      </c>
    </row>
    <row r="2">
      <c r="B2" s="2" t="inlineStr">
        <is>
          <t>Dec. 31, 2021USD ($)$ / shares$ / item</t>
        </is>
      </c>
      <c r="C2" s="2" t="inlineStr">
        <is>
          <t>Jan. 11, 2021USD ($)$ / shares$ / item</t>
        </is>
      </c>
    </row>
    <row r="3">
      <c r="A3" s="3" t="inlineStr">
        <is>
          <t>Fair Value Measurements (Details) - Schedule of provides quantitative information regarding Level 3 fair value measurements [Line Items]</t>
        </is>
      </c>
    </row>
    <row r="4">
      <c r="A4" s="4" t="inlineStr">
        <is>
          <t>Stock price (in Dollars per share) | $ / shares</t>
        </is>
      </c>
      <c r="B4" s="8" t="n">
        <v>9.84</v>
      </c>
      <c r="C4" s="8" t="n">
        <v>9.640000000000001</v>
      </c>
    </row>
    <row r="5">
      <c r="A5" s="4" t="inlineStr">
        <is>
          <t>Strike price (in Dollars per Item) | $ / item</t>
        </is>
      </c>
      <c r="B5" s="10" t="n">
        <v>11.5</v>
      </c>
      <c r="C5" s="10" t="n">
        <v>11.5</v>
      </c>
    </row>
    <row r="6">
      <c r="A6" s="4" t="inlineStr">
        <is>
          <t>Volatility</t>
        </is>
      </c>
      <c r="B6" s="4" t="inlineStr">
        <is>
          <t>12.20%</t>
        </is>
      </c>
      <c r="C6" s="4" t="inlineStr">
        <is>
          <t>14.10%</t>
        </is>
      </c>
    </row>
    <row r="7">
      <c r="A7" s="4" t="inlineStr">
        <is>
          <t>Risk-free rate</t>
        </is>
      </c>
      <c r="B7" s="4" t="inlineStr">
        <is>
          <t>1.17%</t>
        </is>
      </c>
      <c r="C7" s="4" t="inlineStr">
        <is>
          <t>0.56%</t>
        </is>
      </c>
    </row>
    <row r="8">
      <c r="A8" s="4" t="inlineStr">
        <is>
          <t>Dividend yield</t>
        </is>
      </c>
      <c r="B8" s="4" t="inlineStr">
        <is>
          <t>0.00%</t>
        </is>
      </c>
      <c r="C8" s="4" t="inlineStr">
        <is>
          <t>0.00%</t>
        </is>
      </c>
    </row>
    <row r="9">
      <c r="A9" s="4" t="inlineStr">
        <is>
          <t>Fair value of warrants (in Dollars) | $</t>
        </is>
      </c>
      <c r="B9" s="9" t="n">
        <v>0.6</v>
      </c>
      <c r="C9" s="8" t="n">
        <v>0.72</v>
      </c>
    </row>
    <row r="10">
      <c r="A10" s="4" t="inlineStr">
        <is>
          <t>Business Combination [Member]</t>
        </is>
      </c>
    </row>
    <row r="11">
      <c r="A11" s="3" t="inlineStr">
        <is>
          <t>Fair Value Measurements (Details) - Schedule of provides quantitative information regarding Level 3 fair value measurements [Line Items]</t>
        </is>
      </c>
    </row>
    <row r="12">
      <c r="A12" s="4" t="inlineStr">
        <is>
          <t>Probability of Business Combination occurring</t>
        </is>
      </c>
      <c r="B12" s="4" t="inlineStr">
        <is>
          <t>75.00%</t>
        </is>
      </c>
      <c r="C12" s="4" t="inlineStr">
        <is>
          <t>7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warrant liabilities</t>
        </is>
      </c>
      <c r="B1" s="2" t="inlineStr">
        <is>
          <t>12 Months Ended</t>
        </is>
      </c>
    </row>
    <row r="2">
      <c r="B2" s="2" t="inlineStr">
        <is>
          <t>Dec. 31, 2021USD ($)</t>
        </is>
      </c>
    </row>
    <row r="3">
      <c r="A3" s="4" t="inlineStr">
        <is>
          <t>Warrant Liabilities [Member]</t>
        </is>
      </c>
    </row>
    <row r="4">
      <c r="A4" s="3" t="inlineStr">
        <is>
          <t>Fair Value Measurements (Details) - Schedule of change in the fair value of warrant liabilities [Line Items]</t>
        </is>
      </c>
    </row>
    <row r="5">
      <c r="A5" s="4" t="inlineStr">
        <is>
          <t>Fair value, beginning balance</t>
        </is>
      </c>
      <c r="B5" s="4" t="inlineStr">
        <is>
          <t xml:space="preserve"> </t>
        </is>
      </c>
    </row>
    <row r="6">
      <c r="A6" s="4" t="inlineStr">
        <is>
          <t>Initial measurement on January 11, 2021</t>
        </is>
      </c>
      <c r="B6" s="6" t="n">
        <v>9954000</v>
      </c>
    </row>
    <row r="7">
      <c r="A7" s="4" t="inlineStr">
        <is>
          <t>Change in fair value</t>
        </is>
      </c>
      <c r="B7" s="6" t="n">
        <v>-1992426</v>
      </c>
    </row>
    <row r="8">
      <c r="A8" s="4" t="inlineStr">
        <is>
          <t>Transfer to Level 1</t>
        </is>
      </c>
      <c r="B8" s="6" t="n">
        <v>-4830000</v>
      </c>
    </row>
    <row r="9">
      <c r="A9" s="4" t="inlineStr">
        <is>
          <t>Fair value, ending balance</t>
        </is>
      </c>
      <c r="B9" s="6" t="n">
        <v>3131574</v>
      </c>
    </row>
    <row r="10">
      <c r="A10" s="4" t="inlineStr">
        <is>
          <t>Private Placement [Member]</t>
        </is>
      </c>
    </row>
    <row r="11">
      <c r="A11" s="3" t="inlineStr">
        <is>
          <t>Fair Value Measurements (Details) - Schedule of change in the fair value of warrant liabilities [Line Items]</t>
        </is>
      </c>
    </row>
    <row r="12">
      <c r="A12" s="4" t="inlineStr">
        <is>
          <t>Fair value, beginning balance</t>
        </is>
      </c>
      <c r="B12" s="4" t="inlineStr">
        <is>
          <t xml:space="preserve"> </t>
        </is>
      </c>
    </row>
    <row r="13">
      <c r="A13" s="4" t="inlineStr">
        <is>
          <t>Initial measurement on January 11, 2021</t>
        </is>
      </c>
      <c r="B13" s="6" t="n">
        <v>3744000</v>
      </c>
    </row>
    <row r="14">
      <c r="A14" s="4" t="inlineStr">
        <is>
          <t>Change in fair value</t>
        </is>
      </c>
      <c r="B14" s="6" t="n">
        <v>-612426</v>
      </c>
    </row>
    <row r="15">
      <c r="A15" s="4" t="inlineStr">
        <is>
          <t>Transfer to Level 1</t>
        </is>
      </c>
      <c r="B15" s="4" t="inlineStr">
        <is>
          <t xml:space="preserve"> </t>
        </is>
      </c>
    </row>
    <row r="16">
      <c r="A16" s="4" t="inlineStr">
        <is>
          <t>Fair value, ending balance</t>
        </is>
      </c>
      <c r="B16" s="6" t="n">
        <v>3131574</v>
      </c>
    </row>
    <row r="17">
      <c r="A17" s="4" t="inlineStr">
        <is>
          <t>Public [Member]</t>
        </is>
      </c>
    </row>
    <row r="18">
      <c r="A18" s="3" t="inlineStr">
        <is>
          <t>Fair Value Measurements (Details) - Schedule of change in the fair value of warrant liabilities [Line Items]</t>
        </is>
      </c>
    </row>
    <row r="19">
      <c r="A19" s="4" t="inlineStr">
        <is>
          <t>Fair value, beginning balance</t>
        </is>
      </c>
      <c r="B19" s="4" t="inlineStr">
        <is>
          <t xml:space="preserve"> </t>
        </is>
      </c>
    </row>
    <row r="20">
      <c r="A20" s="4" t="inlineStr">
        <is>
          <t>Initial measurement on January 11, 2021</t>
        </is>
      </c>
      <c r="B20" s="6" t="n">
        <v>6210000</v>
      </c>
    </row>
    <row r="21">
      <c r="A21" s="4" t="inlineStr">
        <is>
          <t>Change in fair value</t>
        </is>
      </c>
      <c r="B21" s="6" t="n">
        <v>-1380000</v>
      </c>
    </row>
    <row r="22">
      <c r="A22" s="4" t="inlineStr">
        <is>
          <t>Transfer to Level 1</t>
        </is>
      </c>
      <c r="B22" s="6" t="n">
        <v>-4830000</v>
      </c>
    </row>
    <row r="23">
      <c r="A23" s="4" t="inlineStr">
        <is>
          <t>Fair value, ending balance</t>
        </is>
      </c>
      <c r="B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USD ($)</t>
        </is>
      </c>
      <c r="B1" s="2" t="inlineStr">
        <is>
          <t>Apr. 01, 2022</t>
        </is>
      </c>
      <c r="C1" s="2" t="inlineStr">
        <is>
          <t>Jan. 31, 2022</t>
        </is>
      </c>
      <c r="D1" s="2" t="inlineStr">
        <is>
          <t>Jan. 21, 2022</t>
        </is>
      </c>
      <c r="E1" s="2" t="inlineStr">
        <is>
          <t>Dec. 31, 2021</t>
        </is>
      </c>
    </row>
    <row r="2">
      <c r="A2" s="3" t="inlineStr">
        <is>
          <t>Subsequent Events (Details) [Line Items]</t>
        </is>
      </c>
    </row>
    <row r="3">
      <c r="A3" s="4" t="inlineStr">
        <is>
          <t>Working capital loan</t>
        </is>
      </c>
      <c r="B3" s="5" t="n">
        <v>112500</v>
      </c>
      <c r="C3" s="5" t="n">
        <v>350000</v>
      </c>
      <c r="E3" s="5" t="n">
        <v>1500000</v>
      </c>
    </row>
    <row r="4">
      <c r="A4" s="4" t="inlineStr">
        <is>
          <t>Subsequent Event [Member]</t>
        </is>
      </c>
    </row>
    <row r="5">
      <c r="A5" s="3" t="inlineStr">
        <is>
          <t>Subsequent Events (Details) [Line Items]</t>
        </is>
      </c>
    </row>
    <row r="6">
      <c r="A6" s="4" t="inlineStr">
        <is>
          <t>Working capital loan amount</t>
        </is>
      </c>
      <c r="C6" s="5" t="n">
        <v>350000</v>
      </c>
      <c r="D6" s="5"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0" customWidth="1" min="2" max="2"/>
    <col width="27" customWidth="1" min="3" max="3"/>
    <col width="20" customWidth="1" min="4" max="4"/>
    <col width="13" customWidth="1" min="5" max="5"/>
  </cols>
  <sheetData>
    <row r="1">
      <c r="A1" s="1" t="inlineStr">
        <is>
          <t>Statements of Changes in Stockholders’ (Deficit) Equity - USD ($)</t>
        </is>
      </c>
      <c r="B1" s="2" t="inlineStr">
        <is>
          <t>Class BCommon Stock</t>
        </is>
      </c>
      <c r="C1" s="2" t="inlineStr">
        <is>
          <t>Additional Paid-in Capital</t>
        </is>
      </c>
      <c r="D1" s="2" t="inlineStr">
        <is>
          <t>Accumulated Deficit</t>
        </is>
      </c>
      <c r="E1" s="2" t="inlineStr">
        <is>
          <t>Total</t>
        </is>
      </c>
    </row>
    <row r="2">
      <c r="A2" s="4" t="inlineStr">
        <is>
          <t>Balance at Sep. 23, 2020</t>
        </is>
      </c>
      <c r="B2" s="4" t="inlineStr">
        <is>
          <t xml:space="preserve"> </t>
        </is>
      </c>
      <c r="C2" s="4" t="inlineStr">
        <is>
          <t xml:space="preserve"> </t>
        </is>
      </c>
      <c r="D2" s="4" t="inlineStr">
        <is>
          <t xml:space="preserve"> </t>
        </is>
      </c>
      <c r="E2" s="4" t="inlineStr">
        <is>
          <t xml:space="preserve"> </t>
        </is>
      </c>
    </row>
    <row r="3">
      <c r="A3" s="4" t="inlineStr">
        <is>
          <t>Balance (in Shares) at Sep. 23, 2020</t>
        </is>
      </c>
      <c r="B3" s="4" t="inlineStr">
        <is>
          <t xml:space="preserve"> </t>
        </is>
      </c>
    </row>
    <row r="4">
      <c r="A4" s="4" t="inlineStr">
        <is>
          <t>Issuance of Class B common stock to Sponsor</t>
        </is>
      </c>
      <c r="B4" s="5" t="n">
        <v>431</v>
      </c>
      <c r="C4" s="6" t="n">
        <v>24569</v>
      </c>
      <c r="D4" s="4" t="inlineStr">
        <is>
          <t xml:space="preserve"> </t>
        </is>
      </c>
      <c r="E4" s="6" t="n">
        <v>25000</v>
      </c>
    </row>
    <row r="5">
      <c r="A5" s="4" t="inlineStr">
        <is>
          <t>Issuance of Class B common stock to Sponsor (in Shares)</t>
        </is>
      </c>
      <c r="B5" s="6" t="n">
        <v>4312500</v>
      </c>
    </row>
    <row r="6">
      <c r="A6" s="4" t="inlineStr">
        <is>
          <t>Net loss</t>
        </is>
      </c>
      <c r="B6" s="4" t="inlineStr">
        <is>
          <t xml:space="preserve"> </t>
        </is>
      </c>
      <c r="C6" s="4" t="inlineStr">
        <is>
          <t xml:space="preserve"> </t>
        </is>
      </c>
      <c r="D6" s="6" t="n">
        <v>-1893</v>
      </c>
      <c r="E6" s="6" t="n">
        <v>-1893</v>
      </c>
    </row>
    <row r="7">
      <c r="A7" s="4" t="inlineStr">
        <is>
          <t>Balance at Dec. 31, 2020</t>
        </is>
      </c>
      <c r="B7" s="5" t="n">
        <v>431</v>
      </c>
      <c r="C7" s="6" t="n">
        <v>24569</v>
      </c>
      <c r="D7" s="6" t="n">
        <v>-1893</v>
      </c>
      <c r="E7" s="6" t="n">
        <v>23107</v>
      </c>
    </row>
    <row r="8">
      <c r="A8" s="4" t="inlineStr">
        <is>
          <t>Balance (in Shares) at Dec. 31, 2020</t>
        </is>
      </c>
      <c r="B8" s="6" t="n">
        <v>4312500</v>
      </c>
    </row>
    <row r="9">
      <c r="A9" s="4" t="inlineStr">
        <is>
          <t>Cash paid in excess of fair value for Private Placement Warrants</t>
        </is>
      </c>
      <c r="B9" s="4" t="inlineStr">
        <is>
          <t xml:space="preserve"> </t>
        </is>
      </c>
      <c r="C9" s="6" t="n">
        <v>1456000</v>
      </c>
      <c r="D9" s="4" t="inlineStr">
        <is>
          <t xml:space="preserve"> </t>
        </is>
      </c>
      <c r="E9" s="6" t="n">
        <v>1456000</v>
      </c>
    </row>
    <row r="10">
      <c r="A10" s="4" t="inlineStr">
        <is>
          <t>Fair value of Founders Shares attributable to Anchor Investor</t>
        </is>
      </c>
      <c r="C10" s="6" t="n">
        <v>4411238</v>
      </c>
      <c r="E10" s="6" t="n">
        <v>4411238</v>
      </c>
    </row>
    <row r="11">
      <c r="A11" s="4" t="inlineStr">
        <is>
          <t>Re-measurement of Class A common stock to redemption amount</t>
        </is>
      </c>
      <c r="B11" s="4" t="inlineStr">
        <is>
          <t xml:space="preserve"> </t>
        </is>
      </c>
      <c r="C11" s="6" t="n">
        <v>-5891807</v>
      </c>
      <c r="D11" s="6" t="n">
        <v>-14098415</v>
      </c>
      <c r="E11" s="6" t="n">
        <v>-19990222</v>
      </c>
    </row>
    <row r="12">
      <c r="A12" s="4" t="inlineStr">
        <is>
          <t>Net loss</t>
        </is>
      </c>
      <c r="B12" s="4" t="inlineStr">
        <is>
          <t xml:space="preserve"> </t>
        </is>
      </c>
      <c r="C12" s="4" t="inlineStr">
        <is>
          <t xml:space="preserve"> </t>
        </is>
      </c>
      <c r="D12" s="6" t="n">
        <v>-406026</v>
      </c>
      <c r="E12" s="6" t="n">
        <v>-406026</v>
      </c>
    </row>
    <row r="13">
      <c r="A13" s="4" t="inlineStr">
        <is>
          <t>Balance at Dec. 31, 2021</t>
        </is>
      </c>
      <c r="B13" s="5" t="n">
        <v>431</v>
      </c>
      <c r="C13" s="4" t="inlineStr">
        <is>
          <t xml:space="preserve"> </t>
        </is>
      </c>
      <c r="D13" s="5" t="n">
        <v>-14506334</v>
      </c>
      <c r="E13" s="5" t="n">
        <v>-14505903</v>
      </c>
    </row>
    <row r="14">
      <c r="A14" s="4" t="inlineStr">
        <is>
          <t>Balance (in Shares) at Dec. 31, 2021</t>
        </is>
      </c>
      <c r="B14" s="6"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893</v>
      </c>
      <c r="C4" s="5" t="n">
        <v>-406026</v>
      </c>
    </row>
    <row r="5">
      <c r="A5" s="3" t="inlineStr">
        <is>
          <t>Adjustments to reconcile net loss to net cash (used in) provided by operating activities:</t>
        </is>
      </c>
    </row>
    <row r="6">
      <c r="A6" s="4" t="inlineStr">
        <is>
          <t>Formation cost paid by Sponsor through promissory note</t>
        </is>
      </c>
      <c r="B6" s="6" t="n">
        <v>761</v>
      </c>
      <c r="C6" s="4" t="inlineStr">
        <is>
          <t xml:space="preserve"> </t>
        </is>
      </c>
    </row>
    <row r="7">
      <c r="A7" s="4" t="inlineStr">
        <is>
          <t>Interest earned on marketable securities held in Trust Account</t>
        </is>
      </c>
      <c r="B7" s="4" t="inlineStr">
        <is>
          <t xml:space="preserve"> </t>
        </is>
      </c>
      <c r="C7" s="6" t="n">
        <v>-78398</v>
      </c>
    </row>
    <row r="8">
      <c r="A8" s="4" t="inlineStr">
        <is>
          <t>Unrealized gain on marketable securities held in Trust Account</t>
        </is>
      </c>
      <c r="B8" s="4" t="inlineStr">
        <is>
          <t xml:space="preserve"> </t>
        </is>
      </c>
      <c r="C8" s="6" t="n">
        <v>-2211</v>
      </c>
    </row>
    <row r="9">
      <c r="A9" s="4" t="inlineStr">
        <is>
          <t>Change in fair value of warrant liabilities</t>
        </is>
      </c>
      <c r="B9" s="4" t="inlineStr">
        <is>
          <t xml:space="preserve"> </t>
        </is>
      </c>
      <c r="C9" s="6" t="n">
        <v>-1642290</v>
      </c>
    </row>
    <row r="10">
      <c r="A10" s="4" t="inlineStr">
        <is>
          <t>Transaction costs allocated to warrants</t>
        </is>
      </c>
      <c r="B10" s="4" t="inlineStr">
        <is>
          <t xml:space="preserve"> </t>
        </is>
      </c>
      <c r="C10" s="6" t="n">
        <v>523013</v>
      </c>
    </row>
    <row r="11">
      <c r="A11" s="3" t="inlineStr">
        <is>
          <t>Changes in operating assets and liabilities:</t>
        </is>
      </c>
    </row>
    <row r="12">
      <c r="A12" s="4" t="inlineStr">
        <is>
          <t>Accounts payable and accrued expenses</t>
        </is>
      </c>
      <c r="B12" s="6" t="n">
        <v>1132</v>
      </c>
      <c r="C12" s="6" t="n">
        <v>636243</v>
      </c>
    </row>
    <row r="13">
      <c r="A13" s="4" t="inlineStr">
        <is>
          <t>Due to Sponsor</t>
        </is>
      </c>
      <c r="B13" s="6" t="n">
        <v>1000</v>
      </c>
      <c r="C13" s="6" t="n">
        <v>-1000</v>
      </c>
    </row>
    <row r="14">
      <c r="A14" s="4" t="inlineStr">
        <is>
          <t>Net cash (used in) provided by operating activities</t>
        </is>
      </c>
      <c r="B14" s="6" t="n">
        <v>1000</v>
      </c>
      <c r="C14" s="6" t="n">
        <v>-970669</v>
      </c>
    </row>
    <row r="15">
      <c r="A15" s="3" t="inlineStr">
        <is>
          <t>Cash Flows from Investing Activities:</t>
        </is>
      </c>
    </row>
    <row r="16">
      <c r="A16" s="4" t="inlineStr">
        <is>
          <t>Investment of cash in Trust Account</t>
        </is>
      </c>
      <c r="B16" s="4" t="inlineStr">
        <is>
          <t xml:space="preserve"> </t>
        </is>
      </c>
      <c r="C16" s="6" t="n">
        <v>-172500000</v>
      </c>
    </row>
    <row r="17">
      <c r="A17" s="4" t="inlineStr">
        <is>
          <t>Net cash used in investing activities</t>
        </is>
      </c>
      <c r="B17" s="4" t="inlineStr">
        <is>
          <t xml:space="preserve"> </t>
        </is>
      </c>
      <c r="C17" s="6" t="n">
        <v>-172500000</v>
      </c>
    </row>
    <row r="18">
      <c r="A18" s="3" t="inlineStr">
        <is>
          <t>Cash Flows from Financing Activities:</t>
        </is>
      </c>
    </row>
    <row r="19">
      <c r="A19" s="4" t="inlineStr">
        <is>
          <t>Proceeds from sale of Units, net of underwriting discounts paid</t>
        </is>
      </c>
      <c r="B19" s="4" t="inlineStr">
        <is>
          <t xml:space="preserve"> </t>
        </is>
      </c>
      <c r="C19" s="6" t="n">
        <v>169049999</v>
      </c>
    </row>
    <row r="20">
      <c r="A20" s="4" t="inlineStr">
        <is>
          <t>Proceeds from sale of Private Placement Warrants</t>
        </is>
      </c>
      <c r="B20" s="4" t="inlineStr">
        <is>
          <t xml:space="preserve"> </t>
        </is>
      </c>
      <c r="C20" s="6" t="n">
        <v>5200000</v>
      </c>
    </row>
    <row r="21">
      <c r="A21" s="4" t="inlineStr">
        <is>
          <t>Proceeds from promissory note – related party</t>
        </is>
      </c>
      <c r="B21" s="4" t="inlineStr">
        <is>
          <t xml:space="preserve"> </t>
        </is>
      </c>
      <c r="C21" s="6" t="n">
        <v>5000</v>
      </c>
    </row>
    <row r="22">
      <c r="A22" s="4" t="inlineStr">
        <is>
          <t>Repayment of promissory note – related party</t>
        </is>
      </c>
      <c r="B22" s="4" t="inlineStr">
        <is>
          <t xml:space="preserve"> </t>
        </is>
      </c>
      <c r="C22" s="6" t="n">
        <v>-88905</v>
      </c>
    </row>
    <row r="23">
      <c r="A23" s="4" t="inlineStr">
        <is>
          <t>Payment of offering costs</t>
        </is>
      </c>
      <c r="B23" s="4" t="inlineStr">
        <is>
          <t xml:space="preserve"> </t>
        </is>
      </c>
      <c r="C23" s="6" t="n">
        <v>-296352</v>
      </c>
    </row>
    <row r="24">
      <c r="A24" s="4" t="inlineStr">
        <is>
          <t>Net cash provided by financing activities</t>
        </is>
      </c>
      <c r="B24" s="4" t="inlineStr">
        <is>
          <t xml:space="preserve"> </t>
        </is>
      </c>
      <c r="C24" s="6" t="n">
        <v>173869742</v>
      </c>
    </row>
    <row r="25">
      <c r="A25" s="4" t="inlineStr">
        <is>
          <t>Net Change in Cash</t>
        </is>
      </c>
      <c r="B25" s="6" t="n">
        <v>1000</v>
      </c>
      <c r="C25" s="6" t="n">
        <v>399073</v>
      </c>
    </row>
    <row r="26">
      <c r="A26" s="4" t="inlineStr">
        <is>
          <t>Cash – Beginning of period</t>
        </is>
      </c>
      <c r="B26" s="4" t="inlineStr">
        <is>
          <t xml:space="preserve"> </t>
        </is>
      </c>
      <c r="C26" s="6" t="n">
        <v>1000</v>
      </c>
    </row>
    <row r="27">
      <c r="A27" s="4" t="inlineStr">
        <is>
          <t>Cash – End of period</t>
        </is>
      </c>
      <c r="B27" s="6" t="n">
        <v>1000</v>
      </c>
      <c r="C27" s="6" t="n">
        <v>400073</v>
      </c>
    </row>
    <row r="28">
      <c r="A28" s="3" t="inlineStr">
        <is>
          <t>Non-Cash investing and financing activities:</t>
        </is>
      </c>
    </row>
    <row r="29">
      <c r="A29" s="4" t="inlineStr">
        <is>
          <t>Offering costs included in accrued offering costs</t>
        </is>
      </c>
      <c r="B29" s="6" t="n">
        <v>69500</v>
      </c>
      <c r="C29" s="4" t="inlineStr">
        <is>
          <t xml:space="preserve"> </t>
        </is>
      </c>
    </row>
    <row r="30">
      <c r="A30" s="4" t="inlineStr">
        <is>
          <t>Offering costs paid by Sponsor in exchange for issuance of founder shares</t>
        </is>
      </c>
      <c r="B30" s="6" t="n">
        <v>25000</v>
      </c>
      <c r="C30" s="4" t="inlineStr">
        <is>
          <t xml:space="preserve"> </t>
        </is>
      </c>
    </row>
    <row r="31">
      <c r="A31" s="4" t="inlineStr">
        <is>
          <t>Deferred offering costs paid through promissory note</t>
        </is>
      </c>
      <c r="B31" s="6" t="n">
        <v>83144</v>
      </c>
      <c r="C31" s="4" t="inlineStr">
        <is>
          <t xml:space="preserve"> </t>
        </is>
      </c>
    </row>
    <row r="32">
      <c r="A32" s="4" t="inlineStr">
        <is>
          <t>Fair value of Founder Shares attributable to Anchor Investor</t>
        </is>
      </c>
      <c r="B32" s="4" t="inlineStr">
        <is>
          <t xml:space="preserve"> </t>
        </is>
      </c>
      <c r="C32" s="6" t="n">
        <v>4411238</v>
      </c>
    </row>
    <row r="33">
      <c r="A33" s="4" t="inlineStr">
        <is>
          <t>Remeasurement of Class A common stock subject to possible redemption</t>
        </is>
      </c>
      <c r="B33" s="4" t="inlineStr">
        <is>
          <t xml:space="preserve"> </t>
        </is>
      </c>
      <c r="C33" s="5" t="n">
        <v>199902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 DESCRIPTION OF ORGANIZATION AND BUSINESS
OPERATIONS KludeIn I Acquisition Corp.
(the “Company”) is a blank check company incorporated in Delaware on September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and unrealized
gains from the marketable securities held in the Trust Account (as defined below), and gains or losses from the change in fair value
of the warrant liabilities. The registration statement
for the Company’s Initial Public Offering was declared effective on January 6, 2021. On January 11, 2021, the Company consummated
the Initial Public Offering of 17,250,000 units (the “Units” and, with respect to the shares of Class A common stock
included in the Units sold, the “Public Shares”), which includes the full exercise by the underwriter of its over-allotment
option in the amount of 2,250,000 Units, at $10.00 per Unit, generating gross proceeds of $172,500,000, which is described in Note 4. Simultaneously with the
closing of the Initial Public Offering, the Company consummated the sale of 5,200,000 warrants (each, a “Private Placement
Warrant” and, collectively, the “Private Placement Warrants”) at a price of $1.00 per Private Placement Warrant in
a private placement to KludeIn Prime LLC (the “Sponsor”), generating
gross proceeds of $5,200,000, which is described in Note 5. We incurred $14,303,235 in
transaction costs, including $3,450,000 of underwriting fees, $6,037,500 of deferred underwriting fees, $4,411,238 of fair value of the
Founder Shares attributable to the Anchor Investor and $404,497 of other offering costs. Transaction costs allocated to the warrants
were $523,013 and were expensed in the accompanying statement of operations for the year ended December 31, 2021.
Following the closing of
the Initial Public Offering on January 11, 2021, an amount of $172,5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the Public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11, 2022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ly 11,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400,073 in its operating bank accounts, $172,580,609 in securities held in the Trust Account to be used for a Business
Combination or to repurchase or redeem its common stock in connection therewith and working capital deficit of $156,693, which excludes
interest earned in the Trust Account as such amount can be used to pay franchise and income taxes payable. As of December 31, 2021, approximately
$80,000 of the amount on deposit in the Trust Account represented interest income, which is available to pay the Company’s tax
obligations. Until the consummation of
a Business Combination, the Company has used and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order to fund working capital deficiencies or finance transaction
costs in connection with a Business Combination, our Sponsors or an affiliate of our Sponsors or certain of our officers and directors
may, but are not obligated to, loan us funds as may be required (“Working Capital Loans”). Such Working Capital Loans would
be evidenced by promissory notes. If we complete a Business Combination, we may repay the notes out of the proceeds of the Trust Account
released to us. In the event that a Business Combination does not close, we may use a portion of the working capital held outside the
Trust Account to repay the notes, but no proceeds from our Trust Account would be used for such repayment. On January 21, 2022, the Company
issued a Working Capital Loan in the principal amount of up to $1,500,000 to the Sponsor. On January 31, 2022, the Company drew $350,000
on the Working Capital Loan. On April 1, 2022, the Company drew an additional $112,500 on the Working Capital Loan. The Working Capital
Loan is non-interest bearing and payable upon the consummation of a Business Combination or may be convertible into warrants of the post-Business
Combination entity at a price of $1.00 per warrant. The warrants would be identical to the Private Placement Warrants (Note 10). In connection with the Company’s
assessment of going concern considerations in accordance with Financial Accounting Standards Board’s Accounting Standards C odification
Topic 205-40, “Presentation of Financial Statements –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In connection with the preparation of the Company’s
audited financial statements as of December 31, 2021, the Company discovered an uncorrected error, and concluded it should restate its
previously issued financial statements to properly record the Founders Shares attributable to the Anchor Investor, as defined in Note
6. In connection with the closing of the
Initial Public Offering, the Anchor Investor acquired from the Sponsor an indirect economic interest in an aggregate of 635,625
Founder Shares at the original purchase price that the Sponsor paid for the Founder Shares. The Sponsor has agreed to distribute
such Founder Shares to the Anchor Investor after the completion of a Business Combination. The Company estimated the aggregate fair
value of the Founder Shares attributable to the Anchor Investor to be $4,411,238, or $6.94 per share. The excess of the fair value
of the Founder Shares was determined to be an offering cost in accordance with Staff Accounting Bulletin Topic 5A and Topic 5T. As a
result, the offering costs should be allocated to the separable financial instruments issued in the Initial Public Offering using
the with-and-without method, compared to total proceeds received. Offering costs related to the Founder Shares amounted to a
contribution to additional paid-in capital of $4,411,238, of which $158,805 should be expensed to the statements of operations and
included in transaction costs attributable to warrant liabilities and the remaining $4,252,433 should be recorded as an additional
offering cost as a reduction of temporary equity, and re-measured to accumulated deficit upon recording temporary equity at
redemption value. Therefore, in accordance with SEC Staff Accounting
Bulletin No. 99, “Materiality,” and SEC Staff Accounting Bulletin No. 108, “Considering the Effects of Prior Year Misstatements
when Quantifying Misstatements in Current Year Financial Statements,” the Company re-evaluated the changes and has determined that
the related impact was material to certain of its previously issued financial statements. Therefore, the Company, in consultation with
its Audit Committee, concluded that these previously issued financial statements should be restated. As such, the Company is reporting
these restatements to those previously issued financial statements in this Annual Report. The impact of the restatements noted above on the Company’s previously
issued financial statements is reflected as follows:
As Adjustment As
Restated
Condensed
Statement of Operations for the Three Months Ended March 31, 2021 (unaudited)
Transaction
costs allocated to warrants $ (364,208 ) $ (158,805 ) $ (523,013 )
Net income $ 1,546,905 $ (158,805 ) $ 1,388,100
Basic
and diluted net income per share, Class A common stock $ 0.08 $ (0.01 ) $ 0.07
Basic
and diluted net income per share, Class B common Stock $ 0.08 $ (0.01 ) $ 0.07
Condensed
Statement of Operations for the Six Months Ended June 30, 2021 (unaudited)
Transaction
costs allocated to warrants $ (364,208 ) $ (158,805 ) $ (523,013 )
Net loss $ (1,300,362 ) $ (158,805 ) $ (1,459,167 )
Basic
and diluted net loss per share, Class A common stock $ (0.06 ) $ (0.01 ) $ (0.07 )
Basic
and diluted net loss per share, Class B common Stock $ (0.06 ) $ (0.01 ) $ (0.07 )
Condensed
Statement of Operations for the Nine Months Ended September 30, 2021 (unaudited)
Transaction
costs allocated to warrants $ (364,208 ) $ (158,805 ) $ (523,013 )
Net loss $ (275,234 ) $ (158,805 ) $ (434,039 )
Basic
and diluted net loss per share, Class A common stock $ (0.01 ) $ (0.01 ) $ (0.02 )
Basic
and diluted net loss per share, Class B common Stock $ (0.01 ) $ (0.01 ) $ (0.02 )
Condensed
Statement of Cash Flows for the Three Months Ended March 31, 2021 (unaudited)
Net income $ 1,546,905 $ (158,805 ) $ 1,388,100
Transaction
costs allocated to warrants $ 364,208 $ 158,805 $ 523,013
Fair
value of Founder Shares attributable to Anchor Investor $ — $ 4,411,238 $ 4,411,238
Condensed
Statement of Cash Flows for the Six Months Ended June 30, 2021 (unaudited)
Net loss $ (1,300,362 ) $ (158,805 ) $ (1,459,167 )
Transaction
costs allocated to warrants $ 364,208 $ 158,805 $ 523,013
Fair
value of Founder Shares attributable to Anchor Investor $ — $ 4,411,238 $ 4,411,238
Condensed
Statement of Cash Flows for the Nine Months Ended September 30, 2021 (unaudited)
Net loss $ (275,234 ) $ (158,805 ) $ (434,039 )
Transaction
costs allocated to warrants $ 364,208 $ 158,805 $ 523,013
Fair
value of Founder Shares attributable to Anchor Investor $ — $ 4,411,237 $ 4,411,238
Condensed
Statement of Changes in Stockholders’ Equity (Deficit) for the Three Months Ended March 31, 2021 (unaudited)
Fair
value of Founder Shares attributable to Anchor Investor $ — $ 4,411,238 $ 4,411,238
Re-measurement
of Class A Common Stock to redemption amount $ (15,737,789 ) $ (4,252,433 ) $ (19,990,222 )
Net Income $ 1,546,905 $ (158,805 ) $ 1,388,100
Condensed
Statement of Changes in Stockholders’ Equity (Deficit) for the Six Months Ended June 30, 2021 (unaudited)
Fair
value of Founder Shares attributable to Anchor Investor $ — $ 4,411,238 $ 4,411,238
Re-measurement
of Class A Common Stock to redemption amount $ (15,737,789 ) $ (4,252,433 ) $ (19,990,222 )
Net loss $ (1,300,362 ) $ (158,805 ) $ (1,459,167 )
Condensed
Statement of Changes in Stockholders’ Equity (Deficit) for the Nine Months Ended September 30, 2021 (unaudited)
Fair
value of Founder Shares attributable to Anchor Investor $ — $ 4,411,238 $ 4,411,238
Re-measurement
of Class A Common Stock to redemption amount $ (15,737,789 ) $ (4,252,433 ) $ (19,990,222 )
Net loss $ (275,234 ) $ (158,805 ) $ (434,0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1, substantially
all of the assets held in the Trust Account were invested primarily in U.S. Treasury securities, which were presented at amortized cost
on the balance sheet. At December 31, 2020, there were no assets held in the Trust Account.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carrying value to redemption amount, which approximates fair value. The change in the carrying value of redeemable Class
A common stock resulted in charges against additional paid-in capital (to the extent available), accumulated deficit and Class A Common
Stock. At December 31, 2021, the
shares of Class A common stock reflected in the balance sheet as temporary equity were reconciled in the following table:
Gross proceeds for the Initial Public Offering $ 172,500,000
Less:
Proceeds allocated to the fair value of Public Warrants (6,210,000 )
Class A common stock issuance costs (9,527,789 )
Fair value of Founder Shares attributable to Anchor Investor allocated to redeemable Class A common stock (4,252,433 )
Plus:
Re-measurement of carrying value to redemption value 19,990,222
Class A common stock subject to possible redemption $ 172,500,000 Warrant Liabilities The Company does not use
derivative instruments to hedge exposures to cash flow, market, or foreign currency risk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For the Private Placement Warrants, the fair value was estimated using a binomial
lattice model incorporating the Cox-Ross-Rubenstein methodology at the closing date of Initial Public Offering and as of December 31,
2021 (see Note 11). For the public warrants, the fair value was estimated using a binomial lattice model incorporating the Cox-Ross-Rubenstein
methodology at the closing date of Initial Public Offering and the level 1 quoted prices in an active market as of December 31, 2021 (see
Note 11). 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14,303,235—consisting of $3,450,000 of underwriting fees, $6,037,500 of deferred underwriting commissions, $4,411,238 of fair
value of the Founder Shares attributable to the Anchor Investor, and $404,497 of other offering costs—to the issuance of its Class
A common stock and warrants in the amount of $13,780,222 and $523,013, respectively. Issuance costs attributed to the warrants were expensed
to the statement of operations for the year ended December 31, 2021. Issuance costs attributed to the Class A common stock were initially
charged to temporary equity and then re-measured to Class A common stock subject to redemption upon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FASB ASC Topic 260, “Earnings Per Share”. Net loss per share of common stock is
computed by dividing net loss by the weighted average number of shares of common stock outstanding for the period. The Company applies
the two-class method in calculating loss per share of common stock. Re-measurement associated with the redeemable shares of Class A
common stock is excluded from loss per common share as the redemption value approximates fair value. Net
income or loss is allocated among the classes of ordinary shares based on weighted average shares outstanding. The calculation of diluted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13,825,000 shares of Class A common stock in the aggregate. As of December 31, 2021 and 2020, the
Company did not have any other dilutive securities or other contracts that could, potentially, be exercised or converted into common stock
and then share in the earnings of the Company. As a result, diluted net loss per common share is the same as basic net loss per common
share for the periods presented. Class B Founder Shares subject to forfeiture (see Note 6) are not included
in weighted average shares outstanding until the forfeiture restrictions lapse. The following table reflects
the calculation of basic and diluted net loss per common share (in dollars, except per share amounts):
Year Ended For the Period from
Class A Class B Class A Class B
Basic and diluted net loss per common share
Numerator:
Allocation of net loss $ (323,233 ) $ (82,793 ) $ — $ (1,893 )
Denominator:
Basic and diluted weighted average shares outstanding 16,776,099 4,297,047 — 3,750,000
Basic and diluted net loss per common share $ (0.02 ) $ (0.02 ) $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except for warrants (see Note 11).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early adopted ASU 2020-06 on January 1, 2021. Adoption
of the ASU did not impact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01:30:39Z</dcterms:created>
  <dcterms:modified xmlns:dcterms="http://purl.org/dc/terms/" xmlns:xsi="http://www.w3.org/2001/XMLSchema-instance" xsi:type="dcterms:W3CDTF">2022-04-12T01:30:39Z</dcterms:modified>
</cp:coreProperties>
</file>